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Liquidity" sheetId="8" state="visible" r:id="rId8"/>
    <sheet xmlns:r="http://schemas.openxmlformats.org/officeDocument/2006/relationships" name="Basis of Presentation and Summa" sheetId="9" state="visible" r:id="rId9"/>
    <sheet xmlns:r="http://schemas.openxmlformats.org/officeDocument/2006/relationships" name="Fair Value Measurements"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Senior Secured Notes" sheetId="13" state="visible" r:id="rId13"/>
    <sheet xmlns:r="http://schemas.openxmlformats.org/officeDocument/2006/relationships" name="Stockholder Notes" sheetId="14" state="visible" r:id="rId14"/>
    <sheet xmlns:r="http://schemas.openxmlformats.org/officeDocument/2006/relationships" name="Commitments" sheetId="15" state="visible" r:id="rId15"/>
    <sheet xmlns:r="http://schemas.openxmlformats.org/officeDocument/2006/relationships" name="Common Stock, Convertible Prefe" sheetId="16" state="visible" r:id="rId16"/>
    <sheet xmlns:r="http://schemas.openxmlformats.org/officeDocument/2006/relationships" name="Stock-Based Compensation" sheetId="17" state="visible" r:id="rId17"/>
    <sheet xmlns:r="http://schemas.openxmlformats.org/officeDocument/2006/relationships" name="Related-Party Transaction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Fair Value Measurements (Tables" sheetId="21" state="visible" r:id="rId21"/>
    <sheet xmlns:r="http://schemas.openxmlformats.org/officeDocument/2006/relationships" name="Property and Equipment, Net (Ta" sheetId="22" state="visible" r:id="rId22"/>
    <sheet xmlns:r="http://schemas.openxmlformats.org/officeDocument/2006/relationships" name="Accrued Expenses (Tables)" sheetId="23" state="visible" r:id="rId23"/>
    <sheet xmlns:r="http://schemas.openxmlformats.org/officeDocument/2006/relationships" name="Senior Secured Notes (Tables)" sheetId="24" state="visible" r:id="rId24"/>
    <sheet xmlns:r="http://schemas.openxmlformats.org/officeDocument/2006/relationships" name="Commitments (Tables)" sheetId="25" state="visible" r:id="rId25"/>
    <sheet xmlns:r="http://schemas.openxmlformats.org/officeDocument/2006/relationships" name="Common Stock, Convertible Pre_2" sheetId="26" state="visible" r:id="rId26"/>
    <sheet xmlns:r="http://schemas.openxmlformats.org/officeDocument/2006/relationships" name="Stock-Based Compensation (Table" sheetId="27" state="visible" r:id="rId27"/>
    <sheet xmlns:r="http://schemas.openxmlformats.org/officeDocument/2006/relationships" name="Liquidity (Detail Textuals)"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Basis of Presentation and Sum_6"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 xmlns:r="http://schemas.openxmlformats.org/officeDocument/2006/relationships" name="Property and Equipment, Net (De" sheetId="36" state="visible" r:id="rId36"/>
    <sheet xmlns:r="http://schemas.openxmlformats.org/officeDocument/2006/relationships" name="Property and Equipment, Net (_2" sheetId="37" state="visible" r:id="rId37"/>
    <sheet xmlns:r="http://schemas.openxmlformats.org/officeDocument/2006/relationships" name="Accrued Expenses (Details)" sheetId="38" state="visible" r:id="rId38"/>
    <sheet xmlns:r="http://schemas.openxmlformats.org/officeDocument/2006/relationships" name="Senior Secured Notes (Details)" sheetId="39" state="visible" r:id="rId39"/>
    <sheet xmlns:r="http://schemas.openxmlformats.org/officeDocument/2006/relationships" name="Senior Secured Notes (Detail Te" sheetId="40" state="visible" r:id="rId40"/>
    <sheet xmlns:r="http://schemas.openxmlformats.org/officeDocument/2006/relationships" name="Stockholder Notes (Detail Textu" sheetId="41" state="visible" r:id="rId41"/>
    <sheet xmlns:r="http://schemas.openxmlformats.org/officeDocument/2006/relationships" name="Commitments (Details)" sheetId="42" state="visible" r:id="rId42"/>
    <sheet xmlns:r="http://schemas.openxmlformats.org/officeDocument/2006/relationships" name="Commitments (Detail Textuals)" sheetId="43" state="visible" r:id="rId43"/>
    <sheet xmlns:r="http://schemas.openxmlformats.org/officeDocument/2006/relationships" name="Common Stock, Convertible Pre_3" sheetId="44" state="visible" r:id="rId44"/>
    <sheet xmlns:r="http://schemas.openxmlformats.org/officeDocument/2006/relationships" name="Common Stock, Convertible Pre_4" sheetId="45" state="visible" r:id="rId45"/>
    <sheet xmlns:r="http://schemas.openxmlformats.org/officeDocument/2006/relationships" name="Common Stock, Convertible Pre_5" sheetId="46" state="visible" r:id="rId46"/>
    <sheet xmlns:r="http://schemas.openxmlformats.org/officeDocument/2006/relationships" name="Common Stock, Convertible Pre_6" sheetId="47" state="visible" r:id="rId47"/>
    <sheet xmlns:r="http://schemas.openxmlformats.org/officeDocument/2006/relationships" name="Common Stock, Convertible Pre_7" sheetId="48" state="visible" r:id="rId48"/>
    <sheet xmlns:r="http://schemas.openxmlformats.org/officeDocument/2006/relationships" name="Stock-Based Compensation (Detai" sheetId="49" state="visible" r:id="rId49"/>
    <sheet xmlns:r="http://schemas.openxmlformats.org/officeDocument/2006/relationships" name="Stock-Based Compensation (Det_2" sheetId="50" state="visible" r:id="rId50"/>
    <sheet xmlns:r="http://schemas.openxmlformats.org/officeDocument/2006/relationships" name="Stock-Based Compensation (Det_3" sheetId="51" state="visible" r:id="rId51"/>
    <sheet xmlns:r="http://schemas.openxmlformats.org/officeDocument/2006/relationships" name="Stock-Based Compensation (Det_4" sheetId="52" state="visible" r:id="rId52"/>
    <sheet xmlns:r="http://schemas.openxmlformats.org/officeDocument/2006/relationships" name="Stock-Based Compensation (Det_5" sheetId="53" state="visible" r:id="rId53"/>
    <sheet xmlns:r="http://schemas.openxmlformats.org/officeDocument/2006/relationships" name="Stock-Based Compensation (Det_6" sheetId="54" state="visible" r:id="rId54"/>
    <sheet xmlns:r="http://schemas.openxmlformats.org/officeDocument/2006/relationships" name="Stock-Based Compensation (Det_7" sheetId="55" state="visible" r:id="rId55"/>
    <sheet xmlns:r="http://schemas.openxmlformats.org/officeDocument/2006/relationships" name="Stock-Based Compensation (Det_8" sheetId="56" state="visible" r:id="rId56"/>
    <sheet xmlns:r="http://schemas.openxmlformats.org/officeDocument/2006/relationships" name="Related-Party Transactions (Det" sheetId="57" state="visible" r:id="rId57"/>
  </sheets>
  <definedNames/>
  <calcPr calcId="124519" fullCalcOnLoad="1"/>
</workbook>
</file>

<file path=xl/sharedStrings.xml><?xml version="1.0" encoding="utf-8"?>
<sst xmlns="http://schemas.openxmlformats.org/spreadsheetml/2006/main" uniqueCount="596">
  <si>
    <t>Document And Entity Information - shares</t>
  </si>
  <si>
    <t>9 Months Ended</t>
  </si>
  <si>
    <t>Jun. 30, 2019</t>
  </si>
  <si>
    <t>Aug. 12, 2019</t>
  </si>
  <si>
    <t>Document And Entity Information [Abstract]</t>
  </si>
  <si>
    <t>Entity Registrant Name</t>
  </si>
  <si>
    <t>Outlook Therapeutics, Inc.</t>
  </si>
  <si>
    <t>Entity Central Index Key</t>
  </si>
  <si>
    <t>0001649989</t>
  </si>
  <si>
    <t>Trading Symbol</t>
  </si>
  <si>
    <t>otlk</t>
  </si>
  <si>
    <t>Entity Current Reporting Status</t>
  </si>
  <si>
    <t>Yes</t>
  </si>
  <si>
    <t>Current Fiscal Year End Date</t>
  </si>
  <si>
    <t>--09-30</t>
  </si>
  <si>
    <t>Entity Filer Category</t>
  </si>
  <si>
    <t>Non-accelerated Filer</t>
  </si>
  <si>
    <t>Entity Common Stock, Shares Outstanding</t>
  </si>
  <si>
    <t>Document Type</t>
  </si>
  <si>
    <t>10-Q</t>
  </si>
  <si>
    <t>Document Period End Date</t>
  </si>
  <si>
    <t>Jun. 30,
		2019</t>
  </si>
  <si>
    <t>Amendment Flag</t>
  </si>
  <si>
    <t>false</t>
  </si>
  <si>
    <t>Document Fiscal Year Focus</t>
  </si>
  <si>
    <t>2019</t>
  </si>
  <si>
    <t>Document Fiscal Period Focus</t>
  </si>
  <si>
    <t>Q3</t>
  </si>
  <si>
    <t>Entity Small Business</t>
  </si>
  <si>
    <t>true</t>
  </si>
  <si>
    <t>Entity Emerging Growth Company</t>
  </si>
  <si>
    <t>Entity Ex Transition Period</t>
  </si>
  <si>
    <t>Entity Shell Company</t>
  </si>
  <si>
    <t>Consolidated Balance Sheets (unaudited) - USD ($)</t>
  </si>
  <si>
    <t>Sep. 30, 2018</t>
  </si>
  <si>
    <t>Current assets:</t>
  </si>
  <si>
    <t>Cash</t>
  </si>
  <si>
    <t>Prepaid and other current assets</t>
  </si>
  <si>
    <t>Total current assets</t>
  </si>
  <si>
    <t>Property and equipment, net</t>
  </si>
  <si>
    <t>Other assets</t>
  </si>
  <si>
    <t>Total assets</t>
  </si>
  <si>
    <t>Current liabilities:</t>
  </si>
  <si>
    <t>Convertible senior secured notes</t>
  </si>
  <si>
    <t>Current portion of long-term debt</t>
  </si>
  <si>
    <t>Current portion of capital lease obligations</t>
  </si>
  <si>
    <t>Stockholder notes</t>
  </si>
  <si>
    <t>Accounts payable</t>
  </si>
  <si>
    <t>Accrued expenses</t>
  </si>
  <si>
    <t>Income taxes payable</t>
  </si>
  <si>
    <t>Deferred revenue</t>
  </si>
  <si>
    <t>Total current liabilities</t>
  </si>
  <si>
    <t>Long-term debt</t>
  </si>
  <si>
    <t>Capital lease obligations</t>
  </si>
  <si>
    <t>Warrant liability</t>
  </si>
  <si>
    <t>Other liabilities</t>
  </si>
  <si>
    <t>Total liabilities</t>
  </si>
  <si>
    <t>Commitments (Note 9)</t>
  </si>
  <si>
    <t xml:space="preserve"> </t>
  </si>
  <si>
    <t>Convertible preferred stock:</t>
  </si>
  <si>
    <t>Total convertible preferred stock</t>
  </si>
  <si>
    <t>Stockholders' equity (deficit):</t>
  </si>
  <si>
    <t>Preferred stock, par value $0.01 per share: 7,300,000 shares authorized, no shares issued and outstanding</t>
  </si>
  <si>
    <t>Common stock, par value $0.01 per share; 200,000,000 shares authorized; 28,233,028 shares issued and outstanding at June 30, 2019 and 9,027,491 shares issued and outstanding at September 30, 2018</t>
  </si>
  <si>
    <t>Additional paid-in capital</t>
  </si>
  <si>
    <t>Accumulated deficit</t>
  </si>
  <si>
    <t>Total stockholders' equity (deficit)</t>
  </si>
  <si>
    <t>Total liabilities, convertible preferred stock and stockholders' equity (deficit)</t>
  </si>
  <si>
    <t>Series A convertible preferred stock</t>
  </si>
  <si>
    <t>Series A-1 convertible preferred stock</t>
  </si>
  <si>
    <t>Series B convertible preferred stock</t>
  </si>
  <si>
    <t>Consolidated Balance Sheets (unaudited) (Parentheticals) - USD ($)</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vertible preferred stock, par value per share (in dollars per share)</t>
  </si>
  <si>
    <t>Convertible preferred stock, shares authorized</t>
  </si>
  <si>
    <t>Convertible preferred stock, shares issued</t>
  </si>
  <si>
    <t>Convertible preferred stock outstanding</t>
  </si>
  <si>
    <t>Consolidated Statements of Operations (unaudited) - USD ($)</t>
  </si>
  <si>
    <t>3 Months Ended</t>
  </si>
  <si>
    <t>Jun. 30, 2018</t>
  </si>
  <si>
    <t>Income Statement [Abstract]</t>
  </si>
  <si>
    <t>Collaboration revenues</t>
  </si>
  <si>
    <t>Operating expenses:</t>
  </si>
  <si>
    <t>Research and development</t>
  </si>
  <si>
    <t>General and administrative</t>
  </si>
  <si>
    <t>Total operating expenses</t>
  </si>
  <si>
    <t>Loss from operations</t>
  </si>
  <si>
    <t>Interest expense, net</t>
  </si>
  <si>
    <t>Loss on extinguishment of debt</t>
  </si>
  <si>
    <t>Change in fair value of warrant liability</t>
  </si>
  <si>
    <t>Loss before income taxes</t>
  </si>
  <si>
    <t>Income tax benefit</t>
  </si>
  <si>
    <t>Net loss</t>
  </si>
  <si>
    <t>Recognition of beneficial conversion feature upon issuance of Series A and A-1 convertible preferred stock</t>
  </si>
  <si>
    <t>Series A and A-1 convertible preferred stock dividends and related settlement</t>
  </si>
  <si>
    <t>Deemed dividend upon modification of warrants</t>
  </si>
  <si>
    <t>Net loss attributable to common stockholders</t>
  </si>
  <si>
    <t>Per share information:</t>
  </si>
  <si>
    <t>Net loss per share of common stock, basic and diluted (in dollars per share)</t>
  </si>
  <si>
    <t>Weighted average shares outstanding, basic and diluted (in shares)</t>
  </si>
  <si>
    <t>Consolidated Statements of Convertible Preferred Stock and Stockholders' Equity (Deficit) (unaudited) - USD ($)</t>
  </si>
  <si>
    <t>Common Stock</t>
  </si>
  <si>
    <t>Common StockSenior secured notes (the "Noteholders")</t>
  </si>
  <si>
    <t>Common StockPrivate Placement</t>
  </si>
  <si>
    <t>Common StockPublic offering</t>
  </si>
  <si>
    <t>Additional Paid-in Capital</t>
  </si>
  <si>
    <t>Additional Paid-in CapitalSenior secured notes (the "Noteholders")</t>
  </si>
  <si>
    <t>Additional Paid-in CapitalPrivate Placement</t>
  </si>
  <si>
    <t>Additional Paid-in CapitalPublic offering</t>
  </si>
  <si>
    <t>Accumulated Deficit</t>
  </si>
  <si>
    <t>Accumulated DeficitPrivate Placement</t>
  </si>
  <si>
    <t>Total</t>
  </si>
  <si>
    <t>Senior secured notes (the "Noteholders")</t>
  </si>
  <si>
    <t>Private Placement</t>
  </si>
  <si>
    <t>Public offering</t>
  </si>
  <si>
    <t>Series B convertible preferred stockCommon Stock</t>
  </si>
  <si>
    <t>Series B convertible preferred stockAdditional Paid-in Capital</t>
  </si>
  <si>
    <t>Series B convertible preferred stockAccumulated Deficit</t>
  </si>
  <si>
    <t>Series B convertible preferred stockSenior secured notes (the "Noteholders")</t>
  </si>
  <si>
    <t>Balance at Sep. 30, 2017</t>
  </si>
  <si>
    <t>Balance (in shares) at Sep. 30, 2017</t>
  </si>
  <si>
    <t>Increase (Decrease) in Stockholders' Equity [Roll Forward]</t>
  </si>
  <si>
    <t>Proceeds from exercise of common stock warrants</t>
  </si>
  <si>
    <t>Proceeds from exercise of common stock warrants (in shares)</t>
  </si>
  <si>
    <t>Issuance of vested restricted stock units</t>
  </si>
  <si>
    <t>Issuance of vested restricted stock units (in shares)</t>
  </si>
  <si>
    <t>Sale of Series A convertible preferred stock and common stock warrants, net of costs</t>
  </si>
  <si>
    <t>Sale of Series A convertible preferred stock and common stock warrants, net of costs (in shares)</t>
  </si>
  <si>
    <t>Conversion of Series A convertible preferred stock into common stock</t>
  </si>
  <si>
    <t>Conversion of Series A convertible preferred stock into common stock (in shares)</t>
  </si>
  <si>
    <t>Series A and A-1 convertible preferred stock dividends and related settlement (in shares)</t>
  </si>
  <si>
    <t>Stock-based compensation expense</t>
  </si>
  <si>
    <t>Balance at Jun. 30, 2018</t>
  </si>
  <si>
    <t>Balance (in shares) at Jun. 30, 2018</t>
  </si>
  <si>
    <t>Balance at Mar. 31, 2018</t>
  </si>
  <si>
    <t>Balance (in shares) at Mar. 31, 2018</t>
  </si>
  <si>
    <t>Conversion of senior secured notes into Series B convertible preferred stock</t>
  </si>
  <si>
    <t>Balance at Sep. 30, 2018</t>
  </si>
  <si>
    <t>Balance (in shares) at Sep. 30, 2018</t>
  </si>
  <si>
    <t>Issuance of common stock in connection with exercise of warrants</t>
  </si>
  <si>
    <t>Issuance of common stock in connection with exercise of warrants (in shares)</t>
  </si>
  <si>
    <t>Accrued directors fees settled in fully vested stock options</t>
  </si>
  <si>
    <t>Balance at Jun. 30, 2019</t>
  </si>
  <si>
    <t>Balance (in shares) at Jun. 30, 2019</t>
  </si>
  <si>
    <t>Balance at Mar. 31, 2019</t>
  </si>
  <si>
    <t>Balance (in shares) at Mar. 31, 2019</t>
  </si>
  <si>
    <t>Cumulative effect of adoption of ASU 2014-09 (Topic 606)</t>
  </si>
  <si>
    <t>Consolidated Statements of Cash Flows (unaudited) - USD ($)</t>
  </si>
  <si>
    <t>OPERATING ACTIVITIES</t>
  </si>
  <si>
    <t>Adjustments to reconcile net loss to net cash used in operating activities:</t>
  </si>
  <si>
    <t>Depreciation and amortization</t>
  </si>
  <si>
    <t>Non-cash interest expense</t>
  </si>
  <si>
    <t>Stock-based compensation</t>
  </si>
  <si>
    <t>Loss on disposal of property and equipment</t>
  </si>
  <si>
    <t>Changes in operating assets and liabilities:</t>
  </si>
  <si>
    <t>Prepaid expenses and other current assets</t>
  </si>
  <si>
    <t>Net cash used in operating activities</t>
  </si>
  <si>
    <t>INVESTING ACTIVITIES</t>
  </si>
  <si>
    <t>Purchase of property and equipment</t>
  </si>
  <si>
    <t>Net cash used in investing activities</t>
  </si>
  <si>
    <t>FINANCING ACTIVITIES</t>
  </si>
  <si>
    <t>Proceeds from issuance of common stock through private placement and public offering, net</t>
  </si>
  <si>
    <t>Proceeds from issuance of Series A convertible preferred stock</t>
  </si>
  <si>
    <t>Payments of capital leases obligations</t>
  </si>
  <si>
    <t>Repayment of debt</t>
  </si>
  <si>
    <t>Payment of financing costs</t>
  </si>
  <si>
    <t>Net cash provided by financing activities</t>
  </si>
  <si>
    <t>Effect of foreign exchange rate on cash</t>
  </si>
  <si>
    <t>Net increase in cash</t>
  </si>
  <si>
    <t>Cash at beginning of period</t>
  </si>
  <si>
    <t>Cash at end of period</t>
  </si>
  <si>
    <t>Supplemental disclosure of cash flow information</t>
  </si>
  <si>
    <t>Cash paid for interest</t>
  </si>
  <si>
    <t>Supplemental schedule of noncash investing activities:</t>
  </si>
  <si>
    <t>Purchases of property and equipment in accounts payable and accrued expenses</t>
  </si>
  <si>
    <t>Supplemental schedule of noncash financing activities:</t>
  </si>
  <si>
    <t>Senior secured notes and accrued interest converted into common stock</t>
  </si>
  <si>
    <t>Issuance of Series B convertible preferred stock upon conversion of senior secured notes, net of unamortized debt discount</t>
  </si>
  <si>
    <t>Issuance of capital lease obligations in connection with purchase of property and equipment</t>
  </si>
  <si>
    <t>Change in fair value of convertible senior secured notes warrants capitalized as deferred financing costs</t>
  </si>
  <si>
    <t>Series A and A-1 convertible preferred stock dividends</t>
  </si>
  <si>
    <t>Series A and A-1 convertible preferred stock dividends settlement</t>
  </si>
  <si>
    <t>Organization and Description of Business</t>
  </si>
  <si>
    <t>Organization And Description Of Business [Abstract]</t>
  </si>
  <si>
    <t>1. Organization and Description of Business Outlook Therapeutics, Inc., (formerly Oncobiologics, Inc.), (“Outlook” or the “Company”) was incorporated in New Jersey on January 5, 2010, started operations in July 2011, reincorporated in Delaware by merging with and into a Delaware corporation in October 2015 and changed its name to “Outlook Therapeutics, Inc.” in November 2018. The Company is a late clinical-stage biopharmaceutical company focused on developing and commercializing ONS-5010, a complex monoclonal antibody (“mAb”) therapeutic for various ophthalmic indications. The Company is based in Cranbury, New Jersey.</t>
  </si>
  <si>
    <t>Liquidity</t>
  </si>
  <si>
    <t>Liquidity [Abstract]</t>
  </si>
  <si>
    <t>2. Liquidity The Company has incurred substantial losses and negative cash flows from operations since its inception and has an accumulated deficit of $244.4 million as of June 30, 2019. As of June 30, 2019, the Company had substantial indebtedness that included $6.7 million of senior secured notes that mature on December 22, 2019, $3.6 million unsecured notes that were due on demand as of such date, and $1.0 million of unsecured notes that were also due on demand as of such date but which are subject to a forbearance agreement through March 7, 2020. These factors raise substantial doubt about the Company’s ability to continue as a going concern. The accompanying unaudited interim consolidated financial statements have been prepared on a going concern basis, which contemplates the realization of assets and satisfaction of liabilities in the normal course of business. The unaudited interim consolidated financial statements do not include any adjustments related to the recoverability and classification of recorded asset amounts or the amounts and classification of liabilities that might result from the outcome of this uncertainty. On November 30, 2018, the Company received approval from the New Jersey Economic Development Authority’s Technology Business Tax Certificate Transfer Program to sell approximately $3.7 million of its unused New Jersey net operating losses (“NOLs”) and research and development tax credits (“R&amp;D credits”). The Company received $3.4 million of proceeds from the sale of the New Jersey NOLs and R&amp;D credits, of which approximately $0.8 million and $2.6 million was received in April 2019 and July 2019, respectively. Management believes that the Company’s existing cash as of June 30, 2019 and the proceeds from the sale of New Jersey NOLs and R&amp;D credits received in July 2019 of $2.6 million will be sufficient to fund its operations into December 2019, excluding any unscheduled repayment of debt. Substantial additional financing will be needed by the Company to fund its operations in the future and to commercially develop its product candidates. Management is currently evaluating different strategies to obtain the required funding for future operations. These strategies may include, but are not limited to: payments from potential strategic research and development partners, licensing and/or marketing arrangements with pharmaceutical companies, private placements of equity and/or debt securities, sale of its development stage product candidates to third parties and public offerings of equity and/or debt securities. There can be no assurance that these future funding efforts will be successful. The Company’s future operations are highly dependent on a combination of factors, including (i) the timely and successful completion of additional financing discussed above; (ii) the Company’s ability to complete revenue-generating partnerships with pharmaceutical companies; (iii) the success of its research and development; (iv) the development of competitive therapies by other biotechnology and pharmaceutical companies, and, ultimately; (v) regulatory approval and market acceptance of the Company’s proposed future products.</t>
  </si>
  <si>
    <t>Basis of Presentation and Summary of Significant Accounting Policies</t>
  </si>
  <si>
    <t>Accounting Policies [Abstract]</t>
  </si>
  <si>
    <t>3. Basis of Presentation and Summary of Significant Accounting Policies Basis of presentation The accompanying unaudited interim consolidated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June 30, 2019 and its results of operations for the three and nine months ended June 30, 2019 and 2018 and cash flows for the nine months ended June 30, 2019 and 2018. Operating results for the three and nine months ended June 30, 2019 are not necessarily indicative of the results that may be expected for the full year ending September 30, 2019. The unaudited interim consolidated financial statements, presented herein, do not contain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September 30, 2018 included in the Company’s Annual Report on Form 10-K filed with the Securities and Exchange Commission (“SEC”) on December 18, 2018. Reverse stock-split On March 15, 2019, the Company amended its amended and restated certificate of incorporation to implement a one-for-eight reverse stock split of its common stock. As a result of the reverse stock split, the Company adjusted the share amounts under its employee incentive plans, outstanding options, restricted stock units and common stock warrant agreements with third parties. The disclosure of common shares and per common share data in the accompanying consolidated financial statements and related notes reflect the reverse stock split for all periods presented. 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 Net loss per share Basic and diluted net loss per common share is determined by dividing net loss applicable to common stockholders by the weighted-average number of shares of common stock outstanding during the period.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warrants, stock options and non-vested restricted stock unit (“RSU”) awards using the treasury stock method. The diluted loss per common share calculation is further affected by an add-back of change in fair value of warrant liability to the numerator under the assumption that the change in fair value of warrant liability would not have been incurred if the warrants had been converted into common stock. The following table sets forth the computation of basic earnings per share and diluted earnings per share:
Three months ended June 30, Nine months ended June 30,
2019 2018 2019 2018
Net loss attributable to common stockholders $ (4,599,012 ) $ (9,084,534 ) $ (25,781,326 ) $ (35,369,093 )
Common stock outstanding (weighted average) 23,007,077 4,317,502 14,787,010 3,552,853
Basic and diluted net loss per share $ (0.20 ) $ (2.10 ) $ (1.74 ) $ (9.96 ) The following potentially dilutive securities (in common stock equivalents) have been excluded from the computation of diluted weighted-average shares outstanding as of June 30, 2019 and 2018, as they would be antidilutive:
As of June 30,
2019 2018
Series A convertible preferred stock - 986,644
Series A-1 convertible preferred stock 1,225,172 -
Convertible senior secured notes 767,605 -
Convertible unsecured notes 149,573 -
Performance-based stock units 16,131 18,868
Restricted stock units 3,750 10,410
Stock options 605,452 132,759
Common stock warrants 16,067,923 5,661,561 Recently issued and adopted accounting pronouncements On October 1, 2018, the Company adopted ASU No. 2014-09, Revenue from Contracts with Customers
· Contracts with customers
· Significant judgments and changes in judgments
· Certain assets The Company’s arrangements fall under ASC 808, Collaborations The Company adopted the new accounting standard utilizing the modified retrospective method, and, therefore, no adjustments were made to amounts in its prior period financial statements. The Company recorded the cumulative effect of adopting the standard as an adjustment to increase accumulated deficit by $3.6 million. For the three and nine months ended June 30, 2019, the Company would have recognized $0.3 million and $1.4 million, respectively, of collaboration revenues under revenue recognition guidance in effect during fiscal 2018 prior to the adoption of ASU 2014-09. In February 2016, the FASB issued ASU No. 2016-02, Leases In August 2018, the FASB issued ASU No. 2018-13, Fair Value Measurement Disclosure Framework — Changes to the Disclosure Requirements for Fair Value Measurement (“ASU 2018-13”)</t>
  </si>
  <si>
    <t>Fair Value Measurements</t>
  </si>
  <si>
    <t>Fair Value Disclosures [Abstract]</t>
  </si>
  <si>
    <t>4.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and that are significant to determining the fair value of the assets or liabilities, including pricing models, discounted cash flow methodologies and similar techniques.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the Company’s assets and liabilities that are measured at fair value on a recurring basis: June 30, 2019 (Level 1) (Level 2) (Level 3) Liabilities Warrant liability $ - $ - $ 428,099 September 30, 2018 (Level 1) (Level 2) (Level 3) Liabilities Warrant liability $ - $ - $ 1,227,225 The table presented below is a summary of changes in the fair value of the Company’s Level 3 valuation for the warrant liability for the nine months ended June 30, 2019: Balance at October 1, 2018 $ 1,227,225 Senior note warrants modification 1,466,710 (i) Change in fair value (2,265,836 ) Balance at June 30, 2019 $ 428,099 (i) In connection with the November 2018 private placement to BioLexis Pte. Ltd. (“BioLexis”), the Company reduced the exercise price of the warrants issued in connection with the senior secured notes (the “Senior Note Warrants”) from $24.00 to $12.00 and extended the expiration of the Senior Note Warrants by three years. Such Senior Note Warrants now expire eight years from their initial exercise date. The Senior Note Warrants issued in connection with the senior secured notes (see Note 7) are classified as liabilities on the accompanying consolidated balance sheet as the Senior Note Warrants include cash settlement features at the option of the holders under certain circumstances. The warrant liability is revalued each reporting period with the change in fair value recorded in the accompanying consolidated statements of operations until the warrants are exercised or expire. The fair value of the warrant liability is estimated using the Black-Scholes option pricing model using the following assumptions: June 30, September 30, 2019 2018 Risk-free interest rate 1.79 % 2.90 % Remaining contractual life of warrant 5.63 years 3.39 years Expected volatility 88 % 82 % Annual dividend yield 0 % 0 % Fair value of common stock $ 2.08 per share $ 7.84 per share</t>
  </si>
  <si>
    <t>Property and Equipment, Net</t>
  </si>
  <si>
    <t>Property, Plant and Equipment [Abstract]</t>
  </si>
  <si>
    <t>5. Property and Equipment, Net Property and equipment, net, consists of: June 30, September 30, 2019 2018 Laboratory equipment $ 14,428,266 $ 14,333,624 Leasehold improvements 10,129,139 10,095,100 Computer software and hardware 497,799 483,807 Land and building 3,000,000 3,000,000 Construction in progress - 2,276,737 28,055,204 30,189,268 Less: accumulated depreciation and amortization (14,134,044 ) (11,699,292 ) $ 13,921,160 $ 18,489,976 Depreciation and amortization expense was $833,387 and $822,059 for the three months ended June 30, 2019 and 2018, respectively, and $ 2,473,005 and $2,229,947 for the nine months ended June 30, 2019 and 2018, respectively. At June 30, 2019, $ 8,002,538 and at September 30, 2018, $7,953,856 represents laboratory equipment under capital leases and the Company’s corporate office that is classified as a capital lease. The Company’s corporate office lease matures in February 2028. The term of the equipment leases are between 12 and 36 months and qualify as capital leases. The equipment leases bear interest between 4.0% and 19.4% and the effective interest rate on the corporate office lease is 43.9%. At June 30, 2019 and September 30, 2018, $2,199,397 and $1,619,741, respectively, of accumulated amortization related to capital leases. The Company wrote off certain construction in progress and laboratory equipment with a carrying amount of $50,926 and $ 2,962,064 during the three and nine months ended June 30, 2019, respectively, due to the Company changing its operations to focus solely on developing and commercializing ONS-5010. The charge was recorded to research and development on the consolidated statements of operations. The Company determined that the carrying amount of these assets was not recoverable and was less than the fair value less the cost to sell.</t>
  </si>
  <si>
    <t>Accrued Expenses</t>
  </si>
  <si>
    <t>Accrued Expenses [Abstract]</t>
  </si>
  <si>
    <t xml:space="preserve">6. Accrued Expenses Accrued expenses consists of:
June 30, September 30,
2019 2018
Compensation $ 1,042,905 $ 2,231,122
Severance and related costs 850,934 396,138
Research and development 1,080,594 1,065,169
Interest payable 1,184,329 1,991,044
Professional fees 151,296 313,585
Director fees - 59,122
Other accrued expenses 163,093 402,291
$ 4,473,151 $ 6,458,471 </t>
  </si>
  <si>
    <t>Senior Secured Notes</t>
  </si>
  <si>
    <t>Debt Disclosure [Abstract]</t>
  </si>
  <si>
    <t>7. Senior Secured Notes June 30, September 30, Convertible senior secured notes $ 6,699,000 $ 13,500,000 Unamortized debt discount - (320,551 ) $ 6,699,000 $ 13,179,449 In September 2017, the Company entered into a purchase and exchange agreement (the “Exchange Agreement”) with two existing investors and holders of its senior secured notes (the “Exchanging Noteholders”), pursuant to which the Exchanging Noteholders exchanged $1.5 million aggregate principal amount of senior secured notes for 1,500,000 shares of Series B convertible preferred stock (“Series B Convertible”) and $41,507 of accrued interest on such exchanged senior secured notes in October 2017. The Company recognized a loss on extinguishment of $1,252,353 in connection with the exchange and represents the excess fair value of the Series B Convertible issued over the net carrying amount of the debt and accrued interest. In November 2018, the Company reached an agreement with the holders of its $13.5 million senior secured notes to extend the maturity of the senior secured notes until December 22, 2019, in exchange for making several payments of principal and interest through August 31, 2019, as well as subject to meeting additional capital raising commitments that the Company met in April 2019 through the completed public offering with gross proceeds of $28.4 million. In addition, the Company agreed to make the senior secured notes convertible into common stock at a price of $8.9539 per share and reduced the exercise price of warrants to purchase 485,245 shares of common stock held by the senior secured noteholders from $24.00 per share to $12.00 per share. The increase in the fair value of the warrants of $1.5 million due to the modification was recorded as additional debt discount. On June 28, 2019, the Company repaid $1.8 million outstanding aggregate principal amount of senior secured notes and entered into a Third Note Amendment (the “Third Amendment”) with the holders of the remaining $6.7 million outstanding aggregate principal amount of senior secured notes. Under the Third Amendment, the maturity date of the senior secured notes was amended to December 22, 2019, and the scheduled payments of principal and interest on or prior to each of June 30, 2019; July 31, 2019; and August 31, 2019 were removed. The Company also agreed to increase the interest rate payable on such senior secured notes to 12.0% per annum from 5.0% per annum. The Third Amendment was accounted for as an extinguishment of debt. During February and March 2019, senior secured notes with a carrying amount of $400,575 and accrued interest of $1,393 were converted into 50,394 shares of the Company’s common stock. uring the nine months ended June 30, 2019, the Company repaid a total of $6.4 million of principal and $1.3 million of accrued interest of such notes. As of June 30, 2019, the senior secured notes remain classified as a current liability because they mature in less than 12 months. Loss on extinguishment of senior secured notes recognized during the three months ended June 30, 2019 was $423,686. Interest expense on the senior secured notes for the three months ended June 30, 2019 and 2018 was $526,615 and $500,012, respectively, and $1,689,533 and $1,486,737 for the nine months ended June 30, 2019 and 2018, respectively.</t>
  </si>
  <si>
    <t>Stockholder Notes</t>
  </si>
  <si>
    <t>Stockholder Notes [Abstract]</t>
  </si>
  <si>
    <t>8. Stockholder Notes On March 7, 2019, the Company entered into a Forbearance and Exchange Agreement (the “Agreement”) with Iliad Research and Trading, L.P., a Utah limited partnership (the "Lender"). Concurrently with the execution of this Agreement, the Lender purchased two stockholder notes issued by the Company previously in the original principal amount of $1,000,000 with an aggregate outstanding balance as of March 7, 2019 of $1,947,133 including accrued interest. The stockholder notes were accruing interest at the rate of 2.5% per month. The Lender agreed to refrain and forbear from bringing any action to collect under the stockholder notes until March 7, 2020 and to reduce the interest rates currently in effect to 12.0% per annum simple interest during such forbearance period. The Company also agreed to, at Lender's election, repay or exchange the stockholder notes (or portions thereof) for shares of the Company’s common stock at an exchange rate of $13.44 per share. The Agreement was accounted for as an extinguishment of debt and the Company recorded a loss of $183,554 during the nine months ended June 30, 2019.</t>
  </si>
  <si>
    <t>Commitments</t>
  </si>
  <si>
    <t>Commitments and Contingencies Disclosure [Abstract]</t>
  </si>
  <si>
    <t xml:space="preserve">9. Commitments Leases In August 2018, the Company entered into a lease termination agreement effective September 1, 2018, to terminate the lease for office and laboratory space in Cranbury, New Jersey. In consideration for the termination of the lease, the Company agreed to make payments to the landlord totaling up to $5.8 million, which includes (i) $287,615 upon execution of the termination agreement, (ii) $50,000 per month for up to 30 months, commencing September 1, 2018, and (iii) a $4.0 million payment, in any event, on or before February 1, 2021. The Company and landlord agreed that the $174,250 security deposit will be used to pay the 7th, 8th, 9th and a portion of the 10th monthly payments. The Company may pay the final $4.0 million payment at any time, whereupon the Company’s obligation to make the remaining monthly payments terminates. At June 30, 2019, the lease termination obligation of $3,895,761 is included in other liabilities on the consolidated balance sheets. A roll forward of the charges incurred to general and administrative expense for the nine months ended June 30, 2019 is as follows:
Balance Expensed / Cash Balance
Lease termination payments $ 3,850,081 $ 321,430 $ (275,750 ) $ 3,895,761 </t>
  </si>
  <si>
    <t>Common Stock, Convertible Preferred Stock and Stockholders' Equity (Deficit)</t>
  </si>
  <si>
    <t>Stockholders' Equity Note [Abstract]</t>
  </si>
  <si>
    <t>10. Common Stock, Convertible Preferred Stock and Stockholders’ Equity (Deficit) Common stock During the nine months ended June 30, 2019, the Company issued an aggregate of 2,680,965 shares of the Company’s common stock for gross cash proceeds of $20.0 million ($19.8 million net of issuance costs) pursuant to the November 5, 2018 BioLexis private placement agreement. In April 2019, the Company issued an aggregate of 10,340,000 shares of its common stock, 15-month warrants to purchase up to an aggregate of 10,340,000 shares of common stock and five-year warrants to purchase up to an aggregate of 10,340,000 shares of common stock for approximately $26.2 million in net proceeds after payment of fees, expenses and underwriting discounts and commissions. The shares of common stock and the warrants were immediately separable and were issued separately. The warrants are exercisable immediately at an exercise price of $2.90 per share. During the nine months ended June 30, 2019 and 2018, the Company issued 446 and 102,625 shares of common stock, respectively, upon the vesting of RSUs. Convertible preferred stock In September 2017, the Company entered into a purchase agreement with BioLexis, pursuant to which BioLexis agreed to purchase, in a private placement (the “Initial Private Placement”), $25.0 million of the Company’s newly-created voting Series A Convertible Preferred Stock (the “Series A Convertible”), and warrants (the “BioLexis Warrants”) to acquire 2,093,750 shares of common stock. In September 2017, the Company completed the initial sale of 32,628 shares of Series A Convertible to BioLexis for $3,262,800 in cash. In October 2017, the Company completed the sale of the remaining 217,372 shares of Series A Convertible and the BioLexis Warrants to BioLexis in the Initial Private Placement, for $21,737,200 in cash. The Series A Convertible was initially convertible into 4,724,493 shares of the Company’s common stock, representing an effective conversion rate of $5.28 per share, which represented a discount to the market value of the Company’s common stock as of September 7, 2017 and October 31, 2017 (on which dates, the closing price of the Company’s common stock was $7.20 and $10.08 per share, respectively). In connection with the second closing of the Series A Convertible in October 2017, the Company issued the BioLexis Warrants, which have a term of 8-years and an initial exercise price of $7.20 per share. The proceeds from the second closing of the Series A Convertible were allocated among the Series A Convertible and the BioLexis Warrants based on their relative fair values. As a result of the discount to the market value and the allocation of a portion of the proceeds to the BioLexis Warrants, the Company recognized a beneficial conversion charge of $15,355,019, which represents the in-the-money value of the conversion rate as of the date of sale. The Series A Convertible accrued dividends at a rate of 10% per annum, compounded quarterly, payable quarterly at the Company’s option in cash or in kind in additional shares of Series A Convertible, although the initial dividends payable on the shares of Series A Convertible issued in September 2017, while accruing from issuance, was payable in December 2017. The Series A Convertible was also entitled to dividends on an as-if-converted basis in the same form as any dividends actually paid on shares of common stock or other securities. The initial conversion rate was subject to appropriate adjustment in the event of a stock split, stock dividend, combination, reclassification or other recapitalization affecting the common stock. In June 2018, BioLexis converted 208,836 shares of Series A Convertible into 3,946,577 shares of common stock, and in July 2018 exchanged its remaining shares of Series A Convertible for newly created Series A-1 (as defined below). As of such exchange, there were no longer any shares of Series A Convertible issued and outstanding. Series A-1 Convertible Preferred Stock A total of 200,000 shares of Series A-1 Convertible Preferred Stock (the “Series A-1”) have been authorized for issuance under the Certificate of Designation of Series A-1 Convertible Preferred Stock of the Company. The shares of Series A-1 have a stated value of  $100.00 per share, and rank senior to all junior securities (as defined in the Certificate of Designation). The Series A-1 accrue dividends at a rate of 10% per annum, compounded quarterly, payable quarterly at the Company’s option in cash or in kind in additional shares of Series A-1. The Series A-1 is also entitled to dividends on an as-if-converted basis in the same form as any dividends actually paid on shares of Common Stock or other securities. The initial conversion rate is subject to appropriate adjustment in the event of a stock split, stock dividend, combination, reclassification or other recapitalization affecting the Common Stock. The holders of the Series A-1 have the right to vote on matters submitted to a vote of the Company’s stockholders on an as-converted basis, voting with the Company’s other stockholders as a single class. In addition, without the prior written consent of a majority of the outstanding shares of Series A-1, the Company may not take certain actions, including amending its certificate of incorporation or bylaws, or issuing securities ranking pari passu or senior to the Series A-1. At June 30, 2019, 64,831 shares of Series A-1 Convertible Preferred Stock would be convertible into 1,225,172 shares of common stock. During the nine months ended June 30, 2019, the Company issued 4,628 shares of Series A-1 Convertible to settle the related dividends that are due on a quarterly basis. The terms of the Series A-1 distinguish between certain liquidation events (such as a voluntary or involuntary liquidation, dissolution or winding up of the Company) and “deemed” liquidation events (such as a sale of all or substantially all of the Company’s assets, various merger and reorganization transactions, being delisted from Nasdaq, and the occurrence of an event of default under the terms of the senior secured notes), in each case as defined in the Certificate of Designation. In the event of a liquidation (as defined in the Certificate of Designation), the liquidation preference payable equals the sum of (A) 550% of the Series A-1 stated value per share plus (B) an amount equal to (x) 550% of any accrued, but unpaid, preferred dividends (as defined in the Certificate of Designation) plus (y) any unpaid participating dividends (as defined in the Certificate of Designation). In the case of a deemed liquidation event (as defined in the Certificate of Designation), the multiplier is increased to 600%. The Series A-1 is convertible at any time at the option of the holder based on the then applicable conversion rate. If conversion is in connection with a liquidation, the holder is entitled to receive 550% of the number of shares of common stock issuable based upon the then applicable conversion rate. In the event of a deemed liquidation event, the multiplier is increased to 600%. Additionally, the holder may irrevocably require the Company to redeem the Series A-1 in the event of a deemed liquidation event for the sum of (A) 600% of the Series A-1 stated value per share plus (B) an amount equal to (x) 600% of any accrued, but unpaid, preferred dividends plus (y) any unpaid participating dividends, although such redemption may not be made without the consent of the senior secured noteholders if such notes are outstanding at the time of any such redemption. The shares of Series A-1 have not been registered under the Securities Act of 1933, as amended (the “Securities Act”), and may not be offered or sold in the United States without registration or an applicable exemption from the registration requirements of the Securities Act. The exchange of the Series A-1 for the shares of Series A held by the Investor was made in reliance on Sections 3(a)(9) and 4(a)(2) under the Securities Act, without general solicitation or advertising. Series B Convertible Preferred Stock Concurrent with completing the sale of Series A Convertible in October 2017, the Noteholders exchanged $1,500,000 in aggregate principal borrowings and $41,507 in accrued interest for 1,500,000 shares of Series B Convertible. The Series B Convertible were convertible into 264,084 shares of common stock. The exchange was accounted for as an extinguishment of debt, See Note 7. During May and June 2018, the Noteholders converted all 1,500,000 shares of Series B Convertible into 264,084 shares of common stock. Accordingly, there are no longer any shares of Series B Convertible issued and outstanding. Common stock warrants As of June 30, 2019, shares of common stock issuable upon the exercise of outstanding warrants were as follows:
Expiration Date Shares of Exercise Price
November 11, 2019 99,910 $ 0.08
July 12, 2020 68,250 $ 2.90
February 18, 2022 416,666 $ 12.00 (i)
April 24, 2024 10,340,000 $ 2.90
December 22, 2024 277,122 $ 12.00 (ii)
April 13, 2025 145,686 $ 12.00 (ii)
May 31, 2025 62,437 $ 12.00 (ii)
October 31, 2025 2,093,750 $ 7.20
May 10, 2026 1,282,051 $ 7.80
June 8, 2026 1,282,051 $ 7.80
16,067,923
(i) In January 2019, the Company reduced the exercise price of these warrants from $52.80 to $12.00 and further extended the exercise period from February 18, 2019 to February 18, 2022.
(ii) In November 2018, the Company reduced the exercise price of the warrants issued in connection with its senior secured notes from $24.00 to $12.00 and extended the expiration of the Senior Note Warrants by three years. During the nine months ended June 30, 2019, warrants to purchase an aggregate of 10,273,086 shares of common stock with a weighted averaged exercise price of $2.90 were exercised for an aggregate 6,134,307 shares of the Company’s common stock. Of these exercised warrants, 10,270,250 of them were 15-month warrants issued in our April 2019 public offering that were exercised pursuant to the net exercise provisions therein providing for the receipt of .60 of the underlying shares in the event the weighted average price per share of the Company’s common stock is lower than the exercise price per share beginning May 12, 2019.</t>
  </si>
  <si>
    <t>Stock-Based Compensation</t>
  </si>
  <si>
    <t>Disclosure of Compensation Related Costs, Share-based Payments [Abstract]</t>
  </si>
  <si>
    <t>11. Stock-Based Compensation 2011 Equity Incentive Plan The Company’s 2011 Equity Compensation Plan (the “2011 Plan”) provided for the Company to sell or issue restricted common stock, RSUs, performance-based awards (“PSUs”), cash-based awards or to grant stock options for the purchase of common stock to officers, employees, consultants and directors of the Company. The 2011 Plan was administered by the board of directors or, at the discretion of the board of directors, by a committee of the board. The number of shares of common stock reserved for issuance under the 2011 Plan is 106,490. As of June 30, 2019, PSUs representing 16,131 shares of the Company’s common stock were outstanding under the 2011 Plan. In light of the December 2015 adoption of the 2015 Equity Incentive Plan, (the “2015 Plan”) no future awards under the 2011 Plan will be granted. 2015 Equity Incentive Plan In December 2015, the Company adopted the 2015 Plan. The 2015 Plan provides for the grant of stock options, stock appreciation rights, restricted stock awards, RSU awards, performance stock awards and other forms of equity compensation to Company employees, directors and consultants. The aggregate number of shares of common stock authorized for issuance pursuant to the Company’s 2015 Plan is 1,369,596. As of June 30, 2019, 592,164 shares remained available for grant under the 2015 Plan. Stock options and RSUs are granted under the Company’s 2015 Plan and generally vest over a period of two to four years from the date of grant and, in the case of stock options, have a term of 10 years. The Company recognizes the grant date fair value of each option and share of RSU over its vesting period. The Company recorded stock-based compensation expense (income) in the following expense categories of its statements of operations for the three and nine months ended June 30, 2019 and 2018:
Three Months Ended June 30, Nine Months Ended June 30,
2019 2018 2019 2018
Research and development $ (207,015 ) $ 86,872 $ 4,957 $ 2,079
General and administrative 175,750 147,247 1,103,809 1,821,649
$ (31,265 ) $ 234,119 $ 1,108,766 $ 1,823,728 During the nine months ended June 30, 2019, the Company awarded stock options with a fair value of $49,121 as settlement for directors fees accrued as of September 30, 2018. Stock options As of June 30, 2019, options to purchase common stock of the Company outstanding under the 2015 Plan were as follows:
Weighted
Average
Weighted Remaining
Number of Average Contractual
Shares Exercise Price Term (Years)
Balance at October 1, 2018 182,120 $ 7.22
Granted 649,498 6.32
Expired (18,125 ) 7.90
Forfeited (208,041 ) 8.42
Balance at June 30, 2019 605,452 5.82 9.5
Vested and exercisable 150,232 7.21 9.1
Vested and expected to vest at June 30, 2019 605,452 $ 5.82 9.5 As of June 30, 2019, the aggregate intrinsic value of options outstanding was zero. The aggregate intrinsic value represents the total amount by which the fair value of the common stock subject to options exceeds the exercise price of the related options. The weighted average grant date fair value of the options awarded to employees for the nine months ended June 30, 2019 and 2018 was $4.70 and $4.16 per option, respectively. The fair value of the options was estimated on the date of grant using a Black-Scholes option pricing model with the following weighted-average assumptions:
Nine Months Ended June 30,
2019 2018
Risk-free interest rate 2.46 % 2.72 %
Expected life (years) 6.00 5.99
Expected volatility 89.5 % 61.0 %
Expected dividend yield - - As of June 30, 2019, there was $1,594,998 of unrecognized compensation expense that is expected to be recognized over a weighted-average period of 3.4 years. Performance-based stock units The Company has issued PSUs, which generally have a ten year life from the date of grant. Upon exercise, the PSU holder receives common stock or cash at the Company’s discretion. The following table summarizes the activity related to PSUs during the nine months ended June 30, 2019:
Weighted
Average
Number Base Remaining
of Price Contractual
PSUs Per PSU Term (Years)
Balance at October 1, 2018 16,131 $ 49.99
Forfeitures - -
Balance at June 30, 2019 16,131 49.99 5.0
Vested and exercisable at June 30, 2019 16,113 49.86 5.0
Vested and expected to vest at June 30, 2019 16,131 $ 49.99 5.0 Restricted stock units The following table summarizes the activity related to RSUs during the nine months ended June 30, 2019:
Weighted
Number Average
of Grant Date
RSUs Fair Value
Balance at October 1, 2018 7,638 $ 153.88
Vested and settled (446 ) 188.36
Forfeitures (3,442 ) 68.92
Balance at June 30, 2019 3,750 $ 227.78 As of June 30, 2019, there was $74,417 of unamortized expense that will be recognized over a weighted-average period of 0.22 years.</t>
  </si>
  <si>
    <t>Related-Party Transactions</t>
  </si>
  <si>
    <t>Related Party Transactions [Abstract]</t>
  </si>
  <si>
    <t>12. Related-Party Transactions MTTR — Strategic Partnership Agreement (ONS-5010) In November 2018, the (“MTTR”) In February 2018, the Company entered into a strategic partnership agreement with MTTR to advise on regulatory, clinical and commercial strategy and assist in obtaining approval of ONS-5010, the Company’s bevacizumab therapeutic product candidate for ophthalmic indications. MTTR earned an aggregate of $ , which includes monthly consulting fees and expense reimbursement.</t>
  </si>
  <si>
    <t>Basis of Presentation and Summary of Significant Accounting Policies (Policies)</t>
  </si>
  <si>
    <t>Basis of presentation</t>
  </si>
  <si>
    <t>Basis of presentation The accompanying unaudited interim consolidated financial statements have been prepared in conformity with U.S. generally accepted accounting principles (“GAAP”) for interim financial information and with the instructions to Form 10-Q and Article 10 of Regulation S-X. Any reference in these notes to applicable guidance is meant to refer to GAAP as found in the Accounting Standards Codification (“ASC”) and Accounting Standards Updates (“ASU”) of the Financial Accounting Standards Board (“FASB”). In the opinion of management, the accompanying unaudited interim consolidated financial statements include all normal and recurring adjustments (which consist primarily of accruals, estimates and assumptions that impact the financial statements) considered necessary to present fairly the Company’s financial position as of June 30, 2019 and its results of operations for the three and nine months ended June 30, 2019 and 2018 and cash flows for the nine months ended June 30, 2019 and 2018. Operating results for the three and nine months ended June 30, 2019 are not necessarily indicative of the results that may be expected for the full year ending September 30, 2019. The unaudited interim consolidated financial statements, presented herein, do not contain the required disclosures under GAAP for annual consolidated financial statements. The accompanying unaudited interim consolidated financial statements should be read in conjunction with the annual audited consolidated financial statements and related notes as of and for the year ended September 30, 2018 included in the Company’s Annual Report on Form 10-K filed with the Securities and Exchange Commission (“SEC”) on December 18, 2018.</t>
  </si>
  <si>
    <t>Reverse stock-split</t>
  </si>
  <si>
    <t>Reverse stock-split On March 15, 2019, the Company amended its amended and restated certificate of incorporation to implement a one-for-eight reverse stock split of its common stock. As a result of the reverse stock split, the Company adjusted the share amounts under its employee incentive plans, outstanding options, restricted stock units and common stock warrant agreements with third parties. The disclosure of common shares and per common share data in the accompanying consolidated financial statements and related notes reflect the reverse stock split for all periods presented.</t>
  </si>
  <si>
    <t>Use of estimates</t>
  </si>
  <si>
    <t>Use of estimates The preparation of the unaudited interim consolidated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Due to the uncertainty of factors surrounding the estimates or judgments used in the preparation of the unaudited interim consolidated financial statements, actual results may materially vary from these estimates. Estimates and assumptions are periodically reviewed and the effects of revisions are reflected in the unaudited interim consolidated financial statements in the period they are determined to be necessary.</t>
  </si>
  <si>
    <t>Net loss per share</t>
  </si>
  <si>
    <t xml:space="preserve">Net loss per share Basic and diluted net loss per common share is determined by dividing net loss applicable to common stockholders by the weighted-average number of shares of common stock outstanding during the period. For purposes of calculating diluted loss per common share, the denominator includes both the weighted average common shares outstanding and the number of common stock equivalents if the inclusion of such common stock equivalents would be dilutive. Dilutive common stock equivalents potentially include warrants, stock options and non-vested restricted stock unit (“RSU”) awards using the treasury stock method. The diluted loss per common share calculation is further affected by an add-back of change in fair value of warrant liability to the numerator under the assumption that the change in fair value of warrant liability would not have been incurred if the warrants had been converted into common stock. The following table sets forth the computation of basic earnings per share and diluted earnings per share:
Three months ended June 30, Nine months ended June 30,
2019 2018 2019 2018
Net loss attributable to common stockholders $ (4,599,012 ) $ (9,084,534 ) $ (25,781,326 ) $ (35,369,093 )
Common stock outstanding (weighted average) 23,007,077 4,317,502 14,787,010 3,552,853
Basic and diluted net loss per share $ (0.20 ) $ (2.10 ) $ (1.74 ) $ (9.96 ) The following potentially dilutive securities (in common stock equivalents) have been excluded from the computation of diluted weighted-average shares outstanding as of June 30, 2019 and 2018, as they would be antidilutive:
As of June 30,
2019 2018
Series A convertible preferred stock - 986,644
Series A-1 convertible preferred stock 1,225,172 -
Convertible senior secured notes 767,605 -
Convertible unsecured notes 149,573 -
Performance-based stock units 16,131 18,868
Restricted stock units 3,750 10,410
Stock options 605,452 132,759
Common stock warrants 16,067,923 5,661,561 </t>
  </si>
  <si>
    <t>Recently issued and adopted accounting pronouncements</t>
  </si>
  <si>
    <t>Recently issued and adopted accounting pronouncements On October 1, 2018, the Company adopted ASU No. 2014-09, Revenue from Contracts with Customers · Contracts with customers · Significant judgments and changes in judgments · Certain assets The Company’s arrangements fall under ASC 808, Collaborations The Company adopted the new accounting standard utilizing the modified retrospective method, and, therefore, no adjustments were made to amounts in its prior period financial statements. The Company recorded the cumulative effect of adopting the standard as an adjustment to increase accumulated deficit by $3.6 million. For the three and nine months ended June 30, 2019, the Company would have recognized $0.3 million and $1.4
million, respectively, of collaboration revenues under revenue recognition guidance in effect during fiscal 2018 prior to the adoption of ASU 2014-09. In February 2016, the FASB issued ASU No. 2016-02, Leases In August 2018, the FASB issued ASU No. 2018-13, Fair Value Measurement Disclosure Framework — Changes to the Disclosure Requirements for Fair Value Measurement (“ASU 2018-13”)</t>
  </si>
  <si>
    <t>Basis of Presentation and Summary of Significant Accounting Policies (Tables)</t>
  </si>
  <si>
    <t>Schedule of computation of basic earnings per share and diluted earnings per share</t>
  </si>
  <si>
    <t xml:space="preserve">Three months ended June 30, Nine months ended June 30,
2019 2018 2019 2018
Net loss attributable to common stockholders $ (4,599,012 ) $ (9,084,534 ) $ (25,781,326 ) $ (35,369,093 )
Common stock outstanding (weighted average) 23,007,077 4,317,502 14,787,010 3,552,853
Basic and diluted net loss per share $ (0.20 ) $ (2.10 ) $ (1.74 ) $ (9.96 ) </t>
  </si>
  <si>
    <t>Schedule of dilutive securities excluded from the computation weighted-average shares</t>
  </si>
  <si>
    <t xml:space="preserve"> As of June 30, 2019 2018 Series A convertible preferred stock - 986,644 Series A-1 convertible preferred stock 1,225,172 - Convertible senior secured notes 767,605 - Convertible unsecured notes 149,573 - Performance-based stock units 16,131 18,868 Restricted stock units 3,750 10,410 Stock options 605,452 132,759 Common stock warrants 16,067,923 5,661,561 </t>
  </si>
  <si>
    <t>Fair Value Measurements (Tables)</t>
  </si>
  <si>
    <t>Schedule of assets and liabilities measured at fair value on a recurring basis</t>
  </si>
  <si>
    <t xml:space="preserve"> June 30, 2019 (Level 1) (Level 2) (Level 3) Liabilities Warrant liability $ - $ - $ 428,099 September 30, 2018 (Level 1) (Level 2) (Level 3) Liabilities Warrant liability $ - $ - $ 1,227,225 </t>
  </si>
  <si>
    <t>Schedule of changes in the fair value of Level 3 valuation for the warrant liability</t>
  </si>
  <si>
    <t xml:space="preserve">Balance at October 1, 2018 $ 1,227,225 Senior note warrants modification 1,466,710 (i) Change in fair value (2,265,836 ) Balance at June 30, 2019 $ 428,099 (i) In connection with the November 2018 private placement to BioLexis Pte. Ltd. (“BioLexis”), the Company reduced the exercise price of the warrants issued in connection with the senior secured notes (the “Senior Note Warrants”) from $24.00 to $12.00 and extended the expiration of the Senior Note Warrants by three years. Such Senior Note Warrants now expire eight years from their initial exercise date. </t>
  </si>
  <si>
    <t>Schedule of fair value of the warrant liability</t>
  </si>
  <si>
    <t xml:space="preserve"> June 30, September 30, 2019 2018 Risk-free interest rate 1.79 % 2.90 % Remaining contractual life of warrant 5.63 years 3.39 years Expected volatility 88 % 82 % Annual dividend yield 0 % 0 % Fair value of common stock $ 2.08 per share $ 7.84 per share</t>
  </si>
  <si>
    <t>Property and Equipment, Net (Tables)</t>
  </si>
  <si>
    <t>Schedule of property and equipment</t>
  </si>
  <si>
    <t xml:space="preserve"> June 30, September 30, 2019 2018 Laboratory equipment $ 14,428,266 $ 14,333,624 Leasehold improvements 10,129,139 10,095,100 Computer software and hardware 497,799 483,807 Land and building 3,000,000 3,000,000 Construction in progress - 2,276,737 28,055,204 30,189,268 Less: accumulated depreciation and amortization (14,134,044 ) (11,699,292 ) $ 13,921,160 $ 18,489,976 </t>
  </si>
  <si>
    <t>Accrued Expenses (Tables)</t>
  </si>
  <si>
    <t>Schedule of accrued expenses</t>
  </si>
  <si>
    <t xml:space="preserve">June 30, September 30,
2019 2018
Compensation $ 1,042,905 $ 2,231,122
Severance and related costs 850,934 396,138
Research and development 1,080,594 1,065,169
Interest payable 1,184,329 1,991,044
Professional fees 151,296 313,585
Director fees - 59,122
Other accrued expenses 163,093 402,291
$ 4,473,151 $ 6,458,471 </t>
  </si>
  <si>
    <t>Senior Secured Notes (Tables)</t>
  </si>
  <si>
    <t>Schedule of senior secured note</t>
  </si>
  <si>
    <t xml:space="preserve"> June 30, September 30, Convertible senior secured notes $ 6,699,000 $ 13,500,000 Unamortized debt discount - (320,551 ) $ 6,699,000 $ 13,179,449 </t>
  </si>
  <si>
    <t>Commitments (Tables)</t>
  </si>
  <si>
    <t>Schedule of of lease termination obligation</t>
  </si>
  <si>
    <t xml:space="preserve">Balance Expensed / Cash Balance
Lease termination payments $ 3,850,081 $ 321,430 $ (275,750 ) $ 3,895,761 </t>
  </si>
  <si>
    <t>Common Stock, Convertible Preferred Stock and Stockholders' Equity (Deficit) (Tables)</t>
  </si>
  <si>
    <t>Schedule of warrants outstanding</t>
  </si>
  <si>
    <t>Expiration Date Shares of Exercise Price November 11, 2019 99,910 $ 0.08 July 12, 2020 68,250 $ 2.90 February 18, 2022 416,666 $ 12.00 (i) April 24, 2024 10,340,000 $ 2.90 December 22, 2024 277,122 $ 12.00 (ii) April 13, 2025 145,686 $ 12.00 (ii) May 31, 2025 62,437 $ 12.00 (ii) October 31, 2025 2,093,750 $ 7.20 May 10, 2026 1,282,051 $ 7.80 June 8, 2026 1,282,051 $ 7.80 16,067,923 (i) In January 2019, the Company reduced the exercise price of these warrants from $52.80 to $12.00 and further extended the exercise period from February 18, 2019 to February 18, 2022. (ii) In November 2018, the Company reduced the exercise price of the warrants issued in connection with its senior secured notes from $24.00 to $12.00 and extended the expiration of the Senior Note Warrants by three years.</t>
  </si>
  <si>
    <t>Stock-Based Compensation (Tables)</t>
  </si>
  <si>
    <t>Schedule of stock-based compensation expense</t>
  </si>
  <si>
    <t xml:space="preserve"> Three Months Ended June 30, Nine Months Ended June 30, 2019 2018 2019 2018 Research and development $ (207,015 ) $ 86,872 $ 4,957 $ 2,079 General and administrative 175,750 147,247 1,103,809 1,821,649 $ (31,265 ) $ 234,119 $ 1,108,766 $ 1,823,728 </t>
  </si>
  <si>
    <t>Schedule of options to purchase common stock of Company outstanding under 2015 Plan</t>
  </si>
  <si>
    <t xml:space="preserve"> Weighted Average Weighted Remaining Number of Average Contractual Shares Exercise Price Term (Years) Balance at October 1, 2018 182,120 $ 7.22 Granted 649,498 6.32 Expired (18,125 ) 7.90 Forfeited (208,041 ) 8.42 Balance at June 30, 2019 605,452 5.82 9.5 Vested and exercisable 150,232 7.21 9.1 Vested and expected to vest at June 30, 2019 605,452 $ 5.82 9.5 </t>
  </si>
  <si>
    <t>Schedule of assumptions under fair value of options estimated on the date of grant using a Black-Scholes option pricing model</t>
  </si>
  <si>
    <t xml:space="preserve"> Nine Months Ended June 30, 2019 2018 Risk-free interest rate 2.46 % 2.72 % Expected life (years) 6.00 5.99 Expected volatility 89.5 % 61.0 % Expected dividend yield - - </t>
  </si>
  <si>
    <t>Schedule of performance-based stock units activity</t>
  </si>
  <si>
    <t xml:space="preserve"> Weighted Average Number Base Remaining of Price Contractual PSUs Per PSU Term (Years) Balance at October 1, 2018 16,131 $ 49.99 Forfeitures - - Balance at June 30, 2019 16,131 49.99 5.0 Vested and exercisable at June 30, 2019 16,113 49.86 5.0 Vested and expected to vest at June 30, 2019 16,131 $ 49.99 5.0 </t>
  </si>
  <si>
    <t>Schedule of restricted stock units activity</t>
  </si>
  <si>
    <t xml:space="preserve"> Weighted Number Average of Grant Date RSUs Fair Value Balance at October 1, 2018 7,638 $ 153.88 Vested and settled (446 ) 188.36 Forfeitures (3,442 ) 68.92 Balance at June 30, 2019 3,750 $ 227.78 </t>
  </si>
  <si>
    <t>Liquidity (Detail Textuals) - USD ($)</t>
  </si>
  <si>
    <t>1 Months Ended</t>
  </si>
  <si>
    <t>Jul. 31, 2019</t>
  </si>
  <si>
    <t>Apr. 30, 2019</t>
  </si>
  <si>
    <t>Nov. 30, 2018</t>
  </si>
  <si>
    <t>Liquidity [Line Items]</t>
  </si>
  <si>
    <t>Secured notes</t>
  </si>
  <si>
    <t>Unsecured notes</t>
  </si>
  <si>
    <t>Sale of unused net operating losses and research and development tax credits</t>
  </si>
  <si>
    <t>Proceeds from sale of net operating losses and research and development tax credits</t>
  </si>
  <si>
    <t>Proceeds received from net operating losses and research and development tax credits</t>
  </si>
  <si>
    <t>Forbearance agreement</t>
  </si>
  <si>
    <t>Subsequent Event</t>
  </si>
  <si>
    <t>Basis of Presentation and Summary of Significant Accounting Policies (Details) - USD ($)</t>
  </si>
  <si>
    <t>Basic and diluted earnings per share:</t>
  </si>
  <si>
    <t>Common stock outstanding (weighted average)</t>
  </si>
  <si>
    <t>Basic and diluted net loss per share (in dollars per share)</t>
  </si>
  <si>
    <t>Basis of Presentation and Summary of Significant Accounting Policies (Details 1) - shares</t>
  </si>
  <si>
    <t>Antidilutive Securities Excluded from Computation of Earnings Per Share [Line Items]</t>
  </si>
  <si>
    <t>Antidilutive securities excluded from computation of earnings per share</t>
  </si>
  <si>
    <t>Convertible unsecured notes</t>
  </si>
  <si>
    <t>Performance-based stock units</t>
  </si>
  <si>
    <t>Restricted stock units</t>
  </si>
  <si>
    <t>Stock options</t>
  </si>
  <si>
    <t>Common stock warrants</t>
  </si>
  <si>
    <t>Basis of Presentation and Summary of Significant Accounting Policies (Detail Textuals)</t>
  </si>
  <si>
    <t>Jun. 30, 2019USD ($)</t>
  </si>
  <si>
    <t>Collaboration revenues under revenue recognition guidance</t>
  </si>
  <si>
    <t>Fair Value Measurements (Details) - USD ($)</t>
  </si>
  <si>
    <t>Liabilities</t>
  </si>
  <si>
    <t>Fair value measurements recurring basis | Level 1</t>
  </si>
  <si>
    <t>Fair value measurements recurring basis | Level 2</t>
  </si>
  <si>
    <t>Fair value measurements recurring basis | Level 3</t>
  </si>
  <si>
    <t>Fair Value Measurements (Details 1) - Warrant</t>
  </si>
  <si>
    <t>Fair Value, Liabilities Measured on Recurring Basis, Unobservable Input Reconciliation, Calculation [Roll Forward]</t>
  </si>
  <si>
    <t>Balance at October 1, 2018</t>
  </si>
  <si>
    <t>Senior note warrants modification</t>
  </si>
  <si>
    <t>[1]</t>
  </si>
  <si>
    <t>Change in fair value</t>
  </si>
  <si>
    <t>Balance at June 30, 2019</t>
  </si>
  <si>
    <t>In connection with the November 2018 private placement to BioLexis Pte. Ltd. ("BioLexis"), the Company reduced the exercise price of the warrants issued in connection with the senior secured notes (the "Senior Note Warrants") from $24.00 to $12.00 and extended the expiration of the Senior Note Warrants by three years. Such Senior Note Warrants now expire eight years from their initial exercise date.</t>
  </si>
  <si>
    <t>Fair Value Measurements (Details 2)</t>
  </si>
  <si>
    <t>Jun. 30, 2019PercentPrice_Per_Share</t>
  </si>
  <si>
    <t>Sep. 30, 2018PercentPrice_Per_Share</t>
  </si>
  <si>
    <t>Risk-free interest rate</t>
  </si>
  <si>
    <t>Fair Value Measurement Inputs and Valuation Techniques [Line Items]</t>
  </si>
  <si>
    <t>Warrant inputs</t>
  </si>
  <si>
    <t>Remaining contractual life of warrant</t>
  </si>
  <si>
    <t>Expected term</t>
  </si>
  <si>
    <t>5 years 7 months 17 days</t>
  </si>
  <si>
    <t>3 years 4 months 21 days</t>
  </si>
  <si>
    <t>Expected volatility</t>
  </si>
  <si>
    <t>Annual dividend yield</t>
  </si>
  <si>
    <t>Fair value of common stock</t>
  </si>
  <si>
    <t>Warrant inputs | Price_Per_Share</t>
  </si>
  <si>
    <t>Fair Value Measurements (Detail Textuals) - Private Placement - BioLexis - Senior Note Warrants</t>
  </si>
  <si>
    <t>Nov. 30, 2018$ / shares</t>
  </si>
  <si>
    <t>Fair Value, Assets and Liabilities Measured on Recurring and Nonrecurring Basis [Line Items]</t>
  </si>
  <si>
    <t>Exercise price per share</t>
  </si>
  <si>
    <t>Reduced exercise price of warrants</t>
  </si>
  <si>
    <t>Extended expiration term of senior note warrants</t>
  </si>
  <si>
    <t>3 years</t>
  </si>
  <si>
    <t>Terms of warrant expiration</t>
  </si>
  <si>
    <t>8 years</t>
  </si>
  <si>
    <t>Property and Equipment, Net (Details) - USD ($)</t>
  </si>
  <si>
    <t>Property, Plant and Equipment [Line Items]</t>
  </si>
  <si>
    <t>Property and equipment, gross</t>
  </si>
  <si>
    <t>Less: accumulated depreciation and amortization</t>
  </si>
  <si>
    <t>Laboratory equipment</t>
  </si>
  <si>
    <t>Leasehold improvements</t>
  </si>
  <si>
    <t>Computer software and hardware</t>
  </si>
  <si>
    <t>Land and building</t>
  </si>
  <si>
    <t>Construction in progress</t>
  </si>
  <si>
    <t>Property and Equipment, Net (Detail Textuals) - USD ($)</t>
  </si>
  <si>
    <t>Depreciation and amortization expense</t>
  </si>
  <si>
    <t>Corporate office, interest rate</t>
  </si>
  <si>
    <t>43.90%</t>
  </si>
  <si>
    <t>Carrying amount of equipment written off</t>
  </si>
  <si>
    <t>Laboratory Equipment</t>
  </si>
  <si>
    <t>Laboratory equipment under capital leases</t>
  </si>
  <si>
    <t>Accumulated amortization related to capital leases</t>
  </si>
  <si>
    <t>Laboratory Equipment | Minimum</t>
  </si>
  <si>
    <t>Term of capital leases</t>
  </si>
  <si>
    <t>12 months</t>
  </si>
  <si>
    <t>Capital leases interest rate</t>
  </si>
  <si>
    <t>4.00%</t>
  </si>
  <si>
    <t>Laboratory Equipment | Maximum</t>
  </si>
  <si>
    <t>36 months</t>
  </si>
  <si>
    <t>19.40%</t>
  </si>
  <si>
    <t>Construction in progress and laboratory equipment</t>
  </si>
  <si>
    <t>Accrued Expenses (Details) - USD ($)</t>
  </si>
  <si>
    <t>Accrued Liabilities, Current [Abstract]</t>
  </si>
  <si>
    <t>Compensation</t>
  </si>
  <si>
    <t>Severance and related costs</t>
  </si>
  <si>
    <t>Interest payable</t>
  </si>
  <si>
    <t>Professional fees</t>
  </si>
  <si>
    <t>Director fees</t>
  </si>
  <si>
    <t>Other accrued expenses</t>
  </si>
  <si>
    <t>Accrued expenses, total</t>
  </si>
  <si>
    <t>Senior Secured Notes (Details) - USD ($)</t>
  </si>
  <si>
    <t>Debt Instrument [Line Items]</t>
  </si>
  <si>
    <t>Senior secured notes</t>
  </si>
  <si>
    <t>Unamortized debt discount</t>
  </si>
  <si>
    <t>Senior Secured Notes (Detail Textuals)</t>
  </si>
  <si>
    <t>Jun. 28, 2019USD ($)</t>
  </si>
  <si>
    <t>Mar. 31, 2019USD ($)shares</t>
  </si>
  <si>
    <t>Nov. 30, 2018USD ($)$ / sharesshares</t>
  </si>
  <si>
    <t>Sep. 30, 2017USD ($)Investorshares</t>
  </si>
  <si>
    <t>Jun. 30, 2019USD ($)shares</t>
  </si>
  <si>
    <t>Jun. 30, 2018USD ($)</t>
  </si>
  <si>
    <t>Oct. 31, 2017USD ($)</t>
  </si>
  <si>
    <t>Number of common stock called by warrants | shares</t>
  </si>
  <si>
    <t>Series B convertible preferred stock ("Series B Convertible")</t>
  </si>
  <si>
    <t>Accrued interest</t>
  </si>
  <si>
    <t>Aggregate principal amount of senior secured notes</t>
  </si>
  <si>
    <t>Number of preferred shares issued upon conversion of debt | shares</t>
  </si>
  <si>
    <t>Repayment of principal amount</t>
  </si>
  <si>
    <t>Repayments of accrued interest</t>
  </si>
  <si>
    <t>Interest expense</t>
  </si>
  <si>
    <t>Outstanding principal amount of convertible debt</t>
  </si>
  <si>
    <t>Senior secured notes (the "Noteholders") | Minimum</t>
  </si>
  <si>
    <t>Interest rate payable on senior secured notes</t>
  </si>
  <si>
    <t>5.00%</t>
  </si>
  <si>
    <t>Senior secured notes (the "Noteholders") | Maximum</t>
  </si>
  <si>
    <t>12.00%</t>
  </si>
  <si>
    <t>Purchase and exchange agreement (the "Exchange Agreement") | Series B convertible preferred stock ("Series B Convertible")</t>
  </si>
  <si>
    <t>Purchase and exchange agreement (the "Exchange Agreement") | Senior secured notes (the "Noteholders")</t>
  </si>
  <si>
    <t>Number of existing investors and holders | Investor</t>
  </si>
  <si>
    <t>Accrued interest on debt conversion</t>
  </si>
  <si>
    <t>Senior secured notes, principal amount</t>
  </si>
  <si>
    <t>Proceeds from issuance initial public offering</t>
  </si>
  <si>
    <t>Common stock price per share | $ / shares</t>
  </si>
  <si>
    <t>Additional debt discount</t>
  </si>
  <si>
    <t>Private Placement | Senior secured notes (the "Noteholders") | BioLexis</t>
  </si>
  <si>
    <t>Exercise price per share | $ / shares</t>
  </si>
  <si>
    <t>Reduced exercise price of the warrants | $ / shares</t>
  </si>
  <si>
    <t>Stockholder Notes (Detail Textuals) - USD ($)</t>
  </si>
  <si>
    <t>Mar. 07, 2019</t>
  </si>
  <si>
    <t>Collaborative Arrangements and Non-collaborative Arrangement Transactions [Line Items]</t>
  </si>
  <si>
    <t>Common stock price per share</t>
  </si>
  <si>
    <t>Forbearance and exchange agreement | Iliad Research and Trading, L.P., | Stockholder note</t>
  </si>
  <si>
    <t>Original principal amount</t>
  </si>
  <si>
    <t>Outstanding balance including accrued interest</t>
  </si>
  <si>
    <t>Rate of accruing interest per month</t>
  </si>
  <si>
    <t>2.50%</t>
  </si>
  <si>
    <t>Interest rate</t>
  </si>
  <si>
    <t>Commitments (Details)</t>
  </si>
  <si>
    <t>Lease Termination Obligation [Roll Forward]</t>
  </si>
  <si>
    <t>Lease termination payments, Balance October 1, 2018</t>
  </si>
  <si>
    <t>Expensed /accrued expense</t>
  </si>
  <si>
    <t>Cash payments</t>
  </si>
  <si>
    <t>Lease termination payments, Balance June 30, 2019</t>
  </si>
  <si>
    <t>Commitments (Detail Textuals) - USD ($)</t>
  </si>
  <si>
    <t>Aug. 31, 2018</t>
  </si>
  <si>
    <t>Consideration for termination of lease</t>
  </si>
  <si>
    <t>Amount of execution of termination agreement</t>
  </si>
  <si>
    <t>Payment for lease per month</t>
  </si>
  <si>
    <t>Terms of payment for lease</t>
  </si>
  <si>
    <t>30 months</t>
  </si>
  <si>
    <t>Lease payment in any event</t>
  </si>
  <si>
    <t>Date of payment</t>
  </si>
  <si>
    <t>Feb. 1,
		2021</t>
  </si>
  <si>
    <t>Security deposit</t>
  </si>
  <si>
    <t>Final payment of lease obligation</t>
  </si>
  <si>
    <t>Lease termination payments included in other liabilities on the consolidated balance sheets</t>
  </si>
  <si>
    <t>Common Stock, Convertible Preferred Stock and Stockholders' Equity (Deficit) (Details)</t>
  </si>
  <si>
    <t>Jun. 30, 2019$ / sharesshares</t>
  </si>
  <si>
    <t>Class of Warrant or Right [Line Items]</t>
  </si>
  <si>
    <t>Shares of common stock issuable upon exercise of warrants</t>
  </si>
  <si>
    <t>November 11, 2019</t>
  </si>
  <si>
    <t>Exercise Price Per Share | $ / shares</t>
  </si>
  <si>
    <t>July 12, 2020</t>
  </si>
  <si>
    <t>February 18, 2022</t>
  </si>
  <si>
    <t>April 24, 2024</t>
  </si>
  <si>
    <t>December 22, 2024</t>
  </si>
  <si>
    <t>[2]</t>
  </si>
  <si>
    <t>April 13, 2025</t>
  </si>
  <si>
    <t>May 31, 2025</t>
  </si>
  <si>
    <t>October 31, 2025</t>
  </si>
  <si>
    <t>May 10, 2026</t>
  </si>
  <si>
    <t>June 8, 2026</t>
  </si>
  <si>
    <t>In January 2019, the Company reduced the exercise price of these warrants from $52.80 to $12.00 and further extended the exercise period from February 18, 2019 to February 18, 2022.</t>
  </si>
  <si>
    <t>In November 2018, the Company reduced the exercise price of the warrants issued in connection with its senior secured notes from $24.00 to $12.00 and extended the expiration of the Senior Note Warrants by three years.</t>
  </si>
  <si>
    <t>Common Stock, Convertible Preferred Stock and Stockholders' Equity (Deficit) (Parentheticals) (Details) - $ / shares</t>
  </si>
  <si>
    <t>Jan. 31, 2019</t>
  </si>
  <si>
    <t>Series A warrants</t>
  </si>
  <si>
    <t>Exercise price of warrants issued for common stock</t>
  </si>
  <si>
    <t>Reduced exercise price of the warrants</t>
  </si>
  <si>
    <t>Senior note warrants issued with senior secured notes</t>
  </si>
  <si>
    <t>Term of warrant</t>
  </si>
  <si>
    <t>Common Stock, Convertible Preferred Stock and Stockholders' Equity (Deficit) (Detail Textuals) - USD ($)</t>
  </si>
  <si>
    <t>Oct. 31, 2017</t>
  </si>
  <si>
    <t>Sep. 30, 2017</t>
  </si>
  <si>
    <t>Sep. 07, 2017</t>
  </si>
  <si>
    <t>Convertible Preferred Stock And Stockholders' Equity (Deficit) [Line Items]</t>
  </si>
  <si>
    <t>Value of shares issued in cash</t>
  </si>
  <si>
    <t>Number of common stock called by warrants</t>
  </si>
  <si>
    <t>Number of share issued</t>
  </si>
  <si>
    <t>Warrant</t>
  </si>
  <si>
    <t>Proceeds from issuance of private placement</t>
  </si>
  <si>
    <t>5 years</t>
  </si>
  <si>
    <t>15 months</t>
  </si>
  <si>
    <t>Exercise price of warrants</t>
  </si>
  <si>
    <t>Purchase of warrant</t>
  </si>
  <si>
    <t>Warrant exercise price (in dollares per share)</t>
  </si>
  <si>
    <t>BioLexis | Series A convertible preferred stock</t>
  </si>
  <si>
    <t>Number of Series A convertible stock converted</t>
  </si>
  <si>
    <t>Number of common stock issued upon conversion</t>
  </si>
  <si>
    <t>Purchase Agreement | Common Stock</t>
  </si>
  <si>
    <t>Purchase Agreement | BioLexis | Common Stock | Series A convertible preferred stock</t>
  </si>
  <si>
    <t>Convertible preferred stock, shares issued upon conversion</t>
  </si>
  <si>
    <t>Conversion rate per share</t>
  </si>
  <si>
    <t>IPO | Purchase Agreement | BioLexis | Series A convertible preferred stock</t>
  </si>
  <si>
    <t>Dividend rate</t>
  </si>
  <si>
    <t>10.00%</t>
  </si>
  <si>
    <t>Private Placement | Common Stock</t>
  </si>
  <si>
    <t>Private Placement | Purchase Agreement | BioLexis</t>
  </si>
  <si>
    <t>Sale of stock, number of shares issued in transaction (in shares)</t>
  </si>
  <si>
    <t>Issuance cost from private placement</t>
  </si>
  <si>
    <t>Private Placement | Purchase Agreement | BioLexis | Series A Convertible Preferred Stock and BioLexis Warrants</t>
  </si>
  <si>
    <t>Cash received upon sale of Series A Convertible and GMS Tenshi Warrants</t>
  </si>
  <si>
    <t>Convertible preferred stock, beneficial conversion charge</t>
  </si>
  <si>
    <t>Private Placement | Purchase Agreement | BioLexis | Series A convertible preferred stock</t>
  </si>
  <si>
    <t>Closing price of common stock</t>
  </si>
  <si>
    <t>Common Stock, Convertible Preferred Stock and Stockholders' Equity (Deficit) (Detail Textuals 1) - $ / shares</t>
  </si>
  <si>
    <t>Preferred stock, stated value (in dollars per share)</t>
  </si>
  <si>
    <t>Convertible preferred stock dividends and related settlement</t>
  </si>
  <si>
    <t>Purchase and exchange agreement (the "Exchange Agreement") | BioLexis | Series A-1 convertible preferred stock</t>
  </si>
  <si>
    <t>Series A-1 authorized for issuance</t>
  </si>
  <si>
    <t>Liquidation preference description</t>
  </si>
  <si>
    <t>The liquidation preference payable equals the sum of (A) 550% of the Series A-1 stated value per share plus (B) an amount equal to (x) 550% of any accrued, but unpaid, preferred dividends (as defined in the Certificate of Designation) plus (y) any unpaid participating dividends (as defined in the Certificate of Designation). In the case of a deemed liquidation event (as defined in the Certificate of Designation), the multiplier is increased to 600%.</t>
  </si>
  <si>
    <t>Percentage of stated value per share of preferred stock liquidation preference payable</t>
  </si>
  <si>
    <t>550.00%</t>
  </si>
  <si>
    <t>Percentage of accrued but unpaid preferred dividends</t>
  </si>
  <si>
    <t>Percentage increase in multiplier in case of deemed liquidation</t>
  </si>
  <si>
    <t>600.00%</t>
  </si>
  <si>
    <t>Deemed liquidation event description</t>
  </si>
  <si>
    <t>Additionally, the holder may irrevocably require the Company to redeem the Series A-1 in the event of a deemed liquidation event for the sum of (A) 600% of the Series A-1 stated value per share plus (B) an amount equal to (x) 600% of any accrued, but unpaid, preferred dividends plus (y) any unpaid participating dividends, although such redemption may not be made without the consent of the senior secured noteholders if such notes are outstanding at the time of any such redemption.</t>
  </si>
  <si>
    <t>Common Stock, Convertible Preferred Stock and Stockholders' Equity (Deficit) (Detail Textuals 2) - USD ($)</t>
  </si>
  <si>
    <t>Stock issued during period for conversion of convertible securities</t>
  </si>
  <si>
    <t>Number of warrants issued</t>
  </si>
  <si>
    <t>Excercised warrant to common stock</t>
  </si>
  <si>
    <t>Number of warrant exercised</t>
  </si>
  <si>
    <t>Number of stock converted</t>
  </si>
  <si>
    <t>Number of stock issued upon conversion</t>
  </si>
  <si>
    <t>Stock-Based Compensation (Details) - 2015 Equity Incentive Plan - USD ($)</t>
  </si>
  <si>
    <t>Share-based Compensation Arrangement by Share-based Payment Award [Line Items]</t>
  </si>
  <si>
    <t>Stock-Based Compensation (Details 1)</t>
  </si>
  <si>
    <t>Number of Shares</t>
  </si>
  <si>
    <t>Balance at October 1, 2018 | shares</t>
  </si>
  <si>
    <t>Granted | shares</t>
  </si>
  <si>
    <t>Expired | shares</t>
  </si>
  <si>
    <t>Forfeited | shares</t>
  </si>
  <si>
    <t>Balance at June 30, 2019 | shares</t>
  </si>
  <si>
    <t>Vested and exercisable | shares</t>
  </si>
  <si>
    <t>Vested and expected to vest at June 30, 2019 | shares</t>
  </si>
  <si>
    <t>Weighted Average Exercise Price</t>
  </si>
  <si>
    <t>Balance at October 1, 2018 | $ / shares</t>
  </si>
  <si>
    <t>Granted | $ / shares</t>
  </si>
  <si>
    <t>Expired | $ / shares</t>
  </si>
  <si>
    <t>Forfeited | $ / shares</t>
  </si>
  <si>
    <t>Balance at June 30, 2019 | $ / shares</t>
  </si>
  <si>
    <t>Vested and exercisable | $ / shares</t>
  </si>
  <si>
    <t>Vested and expected to vest at June 30, 2019 | $ / shares</t>
  </si>
  <si>
    <t>Weighted Average Remaining Contractual Term (Years)</t>
  </si>
  <si>
    <t>Balance at December 31, 2018</t>
  </si>
  <si>
    <t>9 years 6 months</t>
  </si>
  <si>
    <t>Vested and exercisable</t>
  </si>
  <si>
    <t>9 years 1 month 6 days</t>
  </si>
  <si>
    <t>Vested and expected to vest at June 30, 2019</t>
  </si>
  <si>
    <t>Stock-Based Compensation (Details 2)</t>
  </si>
  <si>
    <t>2.46%</t>
  </si>
  <si>
    <t>2.72%</t>
  </si>
  <si>
    <t>Expected life (years)</t>
  </si>
  <si>
    <t>6 years</t>
  </si>
  <si>
    <t>5 years 11 months 27 days</t>
  </si>
  <si>
    <t>89.50%</t>
  </si>
  <si>
    <t>61.00%</t>
  </si>
  <si>
    <t>Expected dividend yield</t>
  </si>
  <si>
    <t>0.00%</t>
  </si>
  <si>
    <t>Stock-Based Compensation (Details 3) - Performance-based stock units</t>
  </si>
  <si>
    <t>Number of PSUs</t>
  </si>
  <si>
    <t>Forfeitures | shares</t>
  </si>
  <si>
    <t>Vested and exercisable at June 30, 2019 | shares</t>
  </si>
  <si>
    <t>Base Price Per PSU</t>
  </si>
  <si>
    <t>Forfeitures | $ / shares</t>
  </si>
  <si>
    <t>Vested and exercisable at June 30, 2019 | $ / shares</t>
  </si>
  <si>
    <t>Balance at June 31, 2019</t>
  </si>
  <si>
    <t>Vested and exercisable at June 30, 2019</t>
  </si>
  <si>
    <t>Stock-Based Compensation (Details 4) - Restricted stock units</t>
  </si>
  <si>
    <t>Number of RSUs</t>
  </si>
  <si>
    <t>Vested and settled | shares</t>
  </si>
  <si>
    <t>Weighted Average Grant Date Fair Value</t>
  </si>
  <si>
    <t>Vested and settled | $ / shares</t>
  </si>
  <si>
    <t>Stock-Based Compensation (Detail Textuals)</t>
  </si>
  <si>
    <t>Accrued directors fees settled in fully vested stock options | $</t>
  </si>
  <si>
    <t>2015 Equity Incentive Plan</t>
  </si>
  <si>
    <t>Aggregate number of common stock authorized for issuance</t>
  </si>
  <si>
    <t>Number of shares available for grant</t>
  </si>
  <si>
    <t>Vesting period</t>
  </si>
  <si>
    <t>10 years</t>
  </si>
  <si>
    <t>2015 Equity Incentive Plan | Minimum</t>
  </si>
  <si>
    <t>2 years</t>
  </si>
  <si>
    <t>2015 Equity Incentive Plan | Maximum</t>
  </si>
  <si>
    <t>4 years</t>
  </si>
  <si>
    <t>2011 Equity Compensation Plan (the "2011 Plan") | Officers, Employees, Consultants and Directors</t>
  </si>
  <si>
    <t>Number of shares of common stock reserved for issuance</t>
  </si>
  <si>
    <t>Stock-Based Compensation (Detail Textuals 1) - Stock options - USD ($)</t>
  </si>
  <si>
    <t>Aggregate intrinsic value</t>
  </si>
  <si>
    <t>Weighted average grant date fair value of the options awarded to employees</t>
  </si>
  <si>
    <t>Unrecognized compensation expense</t>
  </si>
  <si>
    <t>Weighted average period of unrecognized compensation expense that is expected to be recognized</t>
  </si>
  <si>
    <t>3 years 4 months 24 days</t>
  </si>
  <si>
    <t>Stock-Based Compensation (Detail Textuals 2)</t>
  </si>
  <si>
    <t>Term of PSUs</t>
  </si>
  <si>
    <t>Unamortized expense to be recognized of stock awards other than options</t>
  </si>
  <si>
    <t>Weighted-average period for recognition of unamortized expense</t>
  </si>
  <si>
    <t>2 months 19 days</t>
  </si>
  <si>
    <t>Related-Party Transactions (Detail Textuals) - USD ($)</t>
  </si>
  <si>
    <t>Strategic partnership agreement | MTTR, LLC</t>
  </si>
  <si>
    <t>Related Party Transaction [Line Items]</t>
  </si>
  <si>
    <t>Revenue from consulting fees and expense reimburse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8233484</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9</v>
      </c>
    </row>
    <row r="18" spans="1:3">
      <c r="A18" s="4" t="s">
        <v>31</v>
      </c>
      <c r="B18" s="4" t="s">
        <v>29</v>
      </c>
    </row>
    <row r="19" spans="1:3">
      <c r="A19" s="4" t="s">
        <v>32</v>
      </c>
      <c r="B19"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6</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4026832</v>
      </c>
      <c r="C3" s="6" t="n">
        <v>1717391</v>
      </c>
    </row>
    <row r="4" spans="1:3">
      <c r="A4" s="4" t="s">
        <v>37</v>
      </c>
      <c r="B4" s="5" t="n">
        <v>4782750</v>
      </c>
      <c r="C4" s="5" t="n">
        <v>1585089</v>
      </c>
    </row>
    <row r="5" spans="1:3">
      <c r="A5" s="4" t="s">
        <v>38</v>
      </c>
      <c r="B5" s="5" t="n">
        <v>18809582</v>
      </c>
      <c r="C5" s="5" t="n">
        <v>3302480</v>
      </c>
    </row>
    <row r="6" spans="1:3">
      <c r="A6" s="4" t="s">
        <v>39</v>
      </c>
      <c r="B6" s="5" t="n">
        <v>13921160</v>
      </c>
      <c r="C6" s="5" t="n">
        <v>18489976</v>
      </c>
    </row>
    <row r="7" spans="1:3">
      <c r="A7" s="4" t="s">
        <v>40</v>
      </c>
      <c r="B7" s="5" t="n">
        <v>483353</v>
      </c>
      <c r="C7" s="5" t="n">
        <v>491039</v>
      </c>
    </row>
    <row r="8" spans="1:3">
      <c r="A8" s="4" t="s">
        <v>41</v>
      </c>
      <c r="B8" s="5" t="n">
        <v>33214095</v>
      </c>
      <c r="C8" s="5" t="n">
        <v>22283495</v>
      </c>
    </row>
    <row r="9" spans="1:3">
      <c r="A9" s="3" t="s">
        <v>42</v>
      </c>
    </row>
    <row r="10" spans="1:3">
      <c r="A10" s="4" t="s">
        <v>43</v>
      </c>
      <c r="B10" s="5" t="n">
        <v>6699000</v>
      </c>
      <c r="C10" s="5" t="n">
        <v>13179449</v>
      </c>
    </row>
    <row r="11" spans="1:3">
      <c r="A11" s="4" t="s">
        <v>44</v>
      </c>
      <c r="B11" s="5" t="n">
        <v>1048685</v>
      </c>
      <c r="C11" s="5" t="n">
        <v>66480</v>
      </c>
    </row>
    <row r="12" spans="1:3">
      <c r="A12" s="4" t="s">
        <v>45</v>
      </c>
      <c r="B12" s="5" t="n">
        <v>205413</v>
      </c>
      <c r="C12" s="5" t="n">
        <v>520794</v>
      </c>
    </row>
    <row r="13" spans="1:3">
      <c r="A13" s="4" t="s">
        <v>46</v>
      </c>
      <c r="B13" s="5" t="n">
        <v>3612500</v>
      </c>
      <c r="C13" s="5" t="n">
        <v>4612500</v>
      </c>
    </row>
    <row r="14" spans="1:3">
      <c r="A14" s="4" t="s">
        <v>47</v>
      </c>
      <c r="B14" s="5" t="n">
        <v>2987622</v>
      </c>
      <c r="C14" s="5" t="n">
        <v>3609607</v>
      </c>
    </row>
    <row r="15" spans="1:3">
      <c r="A15" s="4" t="s">
        <v>48</v>
      </c>
      <c r="B15" s="5" t="n">
        <v>4473151</v>
      </c>
      <c r="C15" s="5" t="n">
        <v>6458471</v>
      </c>
    </row>
    <row r="16" spans="1:3">
      <c r="A16" s="4" t="s">
        <v>49</v>
      </c>
      <c r="B16" s="5" t="n">
        <v>1856129</v>
      </c>
      <c r="C16" s="5" t="n">
        <v>1856129</v>
      </c>
    </row>
    <row r="17" spans="1:3">
      <c r="A17" s="4" t="s">
        <v>50</v>
      </c>
      <c r="B17" s="5" t="n">
        <v>2335392</v>
      </c>
      <c r="C17" s="5" t="n">
        <v>1738603</v>
      </c>
    </row>
    <row r="18" spans="1:3">
      <c r="A18" s="4" t="s">
        <v>51</v>
      </c>
      <c r="B18" s="5" t="n">
        <v>23217892</v>
      </c>
      <c r="C18" s="5" t="n">
        <v>32042033</v>
      </c>
    </row>
    <row r="19" spans="1:3">
      <c r="A19" s="4" t="s">
        <v>52</v>
      </c>
      <c r="B19" s="5" t="n">
        <v>62856</v>
      </c>
      <c r="C19" s="5" t="n">
        <v>98487</v>
      </c>
    </row>
    <row r="20" spans="1:3">
      <c r="A20" s="4" t="s">
        <v>53</v>
      </c>
      <c r="B20" s="5" t="n">
        <v>3347025</v>
      </c>
      <c r="C20" s="5" t="n">
        <v>3453256</v>
      </c>
    </row>
    <row r="21" spans="1:3">
      <c r="A21" s="4" t="s">
        <v>54</v>
      </c>
      <c r="B21" s="5" t="n">
        <v>428099</v>
      </c>
      <c r="C21" s="5" t="n">
        <v>1227225</v>
      </c>
    </row>
    <row r="22" spans="1:3">
      <c r="A22" s="4" t="s">
        <v>50</v>
      </c>
      <c r="B22" s="5" t="n">
        <v>3533145</v>
      </c>
      <c r="C22" s="5" t="n">
        <v>2758262</v>
      </c>
    </row>
    <row r="23" spans="1:3">
      <c r="A23" s="4" t="s">
        <v>55</v>
      </c>
      <c r="B23" s="5" t="n">
        <v>3983341</v>
      </c>
      <c r="C23" s="5" t="n">
        <v>3514738</v>
      </c>
    </row>
    <row r="24" spans="1:3">
      <c r="A24" s="4" t="s">
        <v>56</v>
      </c>
      <c r="B24" s="5" t="n">
        <v>34572358</v>
      </c>
      <c r="C24" s="5" t="n">
        <v>43094001</v>
      </c>
    </row>
    <row r="25" spans="1:3">
      <c r="A25" s="4" t="s">
        <v>57</v>
      </c>
      <c r="B25" s="4" t="s">
        <v>58</v>
      </c>
      <c r="C25" s="4" t="s">
        <v>58</v>
      </c>
    </row>
    <row r="26" spans="1:3">
      <c r="A26" s="3" t="s">
        <v>59</v>
      </c>
    </row>
    <row r="27" spans="1:3">
      <c r="A27" s="4" t="s">
        <v>60</v>
      </c>
      <c r="B27" s="5" t="n">
        <v>5197323</v>
      </c>
      <c r="C27" s="5" t="n">
        <v>4734416</v>
      </c>
    </row>
    <row r="28" spans="1:3">
      <c r="A28" s="3" t="s">
        <v>61</v>
      </c>
    </row>
    <row r="29" spans="1:3">
      <c r="A29" s="4" t="s">
        <v>62</v>
      </c>
      <c r="B29" s="4" t="s">
        <v>58</v>
      </c>
      <c r="C29" s="4" t="s">
        <v>58</v>
      </c>
    </row>
    <row r="30" spans="1:3">
      <c r="A30" s="4" t="s">
        <v>63</v>
      </c>
      <c r="B30" s="5" t="n">
        <v>282330</v>
      </c>
      <c r="C30" s="5" t="n">
        <v>90275</v>
      </c>
    </row>
    <row r="31" spans="1:3">
      <c r="A31" s="4" t="s">
        <v>64</v>
      </c>
      <c r="B31" s="5" t="n">
        <v>237546229</v>
      </c>
      <c r="C31" s="5" t="n">
        <v>190672166</v>
      </c>
    </row>
    <row r="32" spans="1:3">
      <c r="A32" s="4" t="s">
        <v>65</v>
      </c>
      <c r="B32" s="5" t="n">
        <v>-244384145</v>
      </c>
      <c r="C32" s="5" t="n">
        <v>-216307363</v>
      </c>
    </row>
    <row r="33" spans="1:3">
      <c r="A33" s="4" t="s">
        <v>66</v>
      </c>
      <c r="B33" s="5" t="n">
        <v>-6555586</v>
      </c>
      <c r="C33" s="5" t="n">
        <v>-25544922</v>
      </c>
    </row>
    <row r="34" spans="1:3">
      <c r="A34" s="4" t="s">
        <v>67</v>
      </c>
      <c r="B34" s="5" t="n">
        <v>33214095</v>
      </c>
      <c r="C34" s="5" t="n">
        <v>22283495</v>
      </c>
    </row>
    <row r="35" spans="1:3">
      <c r="A35" s="4" t="s">
        <v>68</v>
      </c>
    </row>
    <row r="36" spans="1:3">
      <c r="A36" s="3" t="s">
        <v>59</v>
      </c>
    </row>
    <row r="37" spans="1:3">
      <c r="A37" s="4" t="s">
        <v>60</v>
      </c>
      <c r="B37" s="4" t="s">
        <v>58</v>
      </c>
      <c r="C37" s="4" t="s">
        <v>58</v>
      </c>
    </row>
    <row r="38" spans="1:3">
      <c r="A38" s="4" t="s">
        <v>69</v>
      </c>
    </row>
    <row r="39" spans="1:3">
      <c r="A39" s="3" t="s">
        <v>59</v>
      </c>
    </row>
    <row r="40" spans="1:3">
      <c r="A40" s="4" t="s">
        <v>60</v>
      </c>
      <c r="B40" s="5" t="n">
        <v>5197323</v>
      </c>
      <c r="C40" s="5" t="n">
        <v>4734416</v>
      </c>
    </row>
    <row r="41" spans="1:3">
      <c r="A41" s="4" t="s">
        <v>70</v>
      </c>
    </row>
    <row r="42" spans="1:3">
      <c r="A42" s="3" t="s">
        <v>59</v>
      </c>
    </row>
    <row r="43" spans="1:3">
      <c r="A43" s="4" t="s">
        <v>60</v>
      </c>
      <c r="B43" s="4" t="s">
        <v>58</v>
      </c>
      <c r="C43" s="4" t="s">
        <v>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9</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02</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05</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3" t="s">
        <v>208</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14</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7</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20</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274</v>
      </c>
      <c r="B1" s="2" t="s">
        <v>275</v>
      </c>
    </row>
    <row r="2" spans="1:6">
      <c r="B2" s="2" t="s">
        <v>276</v>
      </c>
      <c r="C2" s="2" t="s">
        <v>277</v>
      </c>
      <c r="D2" s="2" t="s">
        <v>278</v>
      </c>
      <c r="E2" s="2" t="s">
        <v>2</v>
      </c>
      <c r="F2" s="2" t="s">
        <v>34</v>
      </c>
    </row>
    <row r="3" spans="1:6">
      <c r="A3" s="3" t="s">
        <v>279</v>
      </c>
    </row>
    <row r="4" spans="1:6">
      <c r="A4" s="4" t="s">
        <v>65</v>
      </c>
      <c r="E4" s="6" t="n">
        <v>-244384145</v>
      </c>
      <c r="F4" s="6" t="n">
        <v>-216307363</v>
      </c>
    </row>
    <row r="5" spans="1:6">
      <c r="A5" s="4" t="s">
        <v>280</v>
      </c>
      <c r="E5" s="5" t="n">
        <v>6700000</v>
      </c>
    </row>
    <row r="6" spans="1:6">
      <c r="A6" s="4" t="s">
        <v>281</v>
      </c>
      <c r="E6" s="5" t="n">
        <v>3600000</v>
      </c>
    </row>
    <row r="7" spans="1:6">
      <c r="A7" s="4" t="s">
        <v>282</v>
      </c>
      <c r="D7" s="6" t="n">
        <v>3700000</v>
      </c>
    </row>
    <row r="8" spans="1:6">
      <c r="A8" s="4" t="s">
        <v>283</v>
      </c>
      <c r="D8" s="6" t="n">
        <v>3400000</v>
      </c>
    </row>
    <row r="9" spans="1:6">
      <c r="A9" s="4" t="s">
        <v>284</v>
      </c>
      <c r="C9" s="6" t="n">
        <v>800000</v>
      </c>
    </row>
    <row r="10" spans="1:6">
      <c r="A10" s="4" t="s">
        <v>285</v>
      </c>
    </row>
    <row r="11" spans="1:6">
      <c r="A11" s="3" t="s">
        <v>279</v>
      </c>
    </row>
    <row r="12" spans="1:6">
      <c r="A12" s="4" t="s">
        <v>281</v>
      </c>
      <c r="E12" s="6" t="n">
        <v>1000000</v>
      </c>
    </row>
    <row r="13" spans="1:6">
      <c r="A13" s="4" t="s">
        <v>286</v>
      </c>
    </row>
    <row r="14" spans="1:6">
      <c r="A14" s="3" t="s">
        <v>279</v>
      </c>
    </row>
    <row r="15" spans="1:6">
      <c r="A15" s="4" t="s">
        <v>284</v>
      </c>
      <c r="B15" s="6" t="n">
        <v>26000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85</v>
      </c>
      <c r="D1" s="2" t="s">
        <v>1</v>
      </c>
    </row>
    <row r="2" spans="1:5">
      <c r="B2" s="2" t="s">
        <v>2</v>
      </c>
      <c r="C2" s="2" t="s">
        <v>86</v>
      </c>
      <c r="D2" s="2" t="s">
        <v>2</v>
      </c>
      <c r="E2" s="2" t="s">
        <v>86</v>
      </c>
    </row>
    <row r="3" spans="1:5">
      <c r="A3" s="3" t="s">
        <v>288</v>
      </c>
    </row>
    <row r="4" spans="1:5">
      <c r="A4" s="4" t="s">
        <v>103</v>
      </c>
      <c r="B4" s="6" t="n">
        <v>-4599012</v>
      </c>
      <c r="C4" s="6" t="n">
        <v>-9084534</v>
      </c>
      <c r="D4" s="6" t="n">
        <v>-25781326</v>
      </c>
      <c r="E4" s="6" t="n">
        <v>-35369093</v>
      </c>
    </row>
    <row r="5" spans="1:5">
      <c r="A5" s="4" t="s">
        <v>289</v>
      </c>
      <c r="B5" s="5" t="n">
        <v>23007077</v>
      </c>
      <c r="C5" s="5" t="n">
        <v>4317502</v>
      </c>
      <c r="D5" s="5" t="n">
        <v>14787010</v>
      </c>
      <c r="E5" s="5" t="n">
        <v>3552853</v>
      </c>
    </row>
    <row r="6" spans="1:5">
      <c r="A6" s="4" t="s">
        <v>290</v>
      </c>
      <c r="B6" s="7" t="n">
        <v>-0.2</v>
      </c>
      <c r="C6" s="7" t="n">
        <v>-2.1</v>
      </c>
      <c r="D6" s="7" t="n">
        <v>-1.74</v>
      </c>
      <c r="E6" s="7" t="n">
        <v>-9.9600000000000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1</v>
      </c>
      <c r="B1" s="2" t="s">
        <v>2</v>
      </c>
      <c r="C1" s="2" t="s">
        <v>34</v>
      </c>
    </row>
    <row r="2" spans="1:3">
      <c r="A2" s="4" t="s">
        <v>72</v>
      </c>
      <c r="B2" s="7" t="n">
        <v>0.01</v>
      </c>
      <c r="C2" s="7" t="n">
        <v>0.01</v>
      </c>
    </row>
    <row r="3" spans="1:3">
      <c r="A3" s="4" t="s">
        <v>73</v>
      </c>
      <c r="B3" s="5" t="n">
        <v>7300000</v>
      </c>
      <c r="C3" s="5" t="n">
        <v>7300000</v>
      </c>
    </row>
    <row r="4" spans="1:3">
      <c r="A4" s="4" t="s">
        <v>74</v>
      </c>
      <c r="B4" s="5" t="n">
        <v>0</v>
      </c>
      <c r="C4" s="5" t="n">
        <v>0</v>
      </c>
    </row>
    <row r="5" spans="1:3">
      <c r="A5" s="4" t="s">
        <v>75</v>
      </c>
      <c r="B5" s="5" t="n">
        <v>0</v>
      </c>
      <c r="C5" s="5" t="n">
        <v>0</v>
      </c>
    </row>
    <row r="6" spans="1:3">
      <c r="A6" s="4" t="s">
        <v>76</v>
      </c>
      <c r="B6" s="7" t="n">
        <v>0.01</v>
      </c>
      <c r="C6" s="7" t="n">
        <v>0.01</v>
      </c>
    </row>
    <row r="7" spans="1:3">
      <c r="A7" s="4" t="s">
        <v>77</v>
      </c>
      <c r="B7" s="5" t="n">
        <v>200000000</v>
      </c>
      <c r="C7" s="5" t="n">
        <v>200000000</v>
      </c>
    </row>
    <row r="8" spans="1:3">
      <c r="A8" s="4" t="s">
        <v>78</v>
      </c>
      <c r="B8" s="5" t="n">
        <v>28233028</v>
      </c>
      <c r="C8" s="5" t="n">
        <v>9027491</v>
      </c>
    </row>
    <row r="9" spans="1:3">
      <c r="A9" s="4" t="s">
        <v>79</v>
      </c>
      <c r="B9" s="5" t="n">
        <v>28233028</v>
      </c>
      <c r="C9" s="5" t="n">
        <v>9027491</v>
      </c>
    </row>
    <row r="10" spans="1:3">
      <c r="A10" s="4" t="s">
        <v>68</v>
      </c>
    </row>
    <row r="11" spans="1:3">
      <c r="A11" s="4" t="s">
        <v>80</v>
      </c>
      <c r="B11" s="7" t="n">
        <v>0.01</v>
      </c>
      <c r="C11" s="7" t="n">
        <v>0.01</v>
      </c>
    </row>
    <row r="12" spans="1:3">
      <c r="A12" s="4" t="s">
        <v>81</v>
      </c>
      <c r="B12" s="5" t="n">
        <v>1000000</v>
      </c>
      <c r="C12" s="5" t="n">
        <v>1000000</v>
      </c>
    </row>
    <row r="13" spans="1:3">
      <c r="A13" s="4" t="s">
        <v>82</v>
      </c>
      <c r="B13" s="5" t="n">
        <v>0</v>
      </c>
      <c r="C13" s="5" t="n">
        <v>0</v>
      </c>
    </row>
    <row r="14" spans="1:3">
      <c r="A14" s="4" t="s">
        <v>83</v>
      </c>
      <c r="B14" s="5" t="n">
        <v>0</v>
      </c>
      <c r="C14" s="5" t="n">
        <v>0</v>
      </c>
    </row>
    <row r="15" spans="1:3">
      <c r="A15" s="4" t="s">
        <v>69</v>
      </c>
    </row>
    <row r="16" spans="1:3">
      <c r="A16" s="4" t="s">
        <v>80</v>
      </c>
      <c r="B16" s="7" t="n">
        <v>0.01</v>
      </c>
      <c r="C16" s="7" t="n">
        <v>0.01</v>
      </c>
    </row>
    <row r="17" spans="1:3">
      <c r="A17" s="4" t="s">
        <v>81</v>
      </c>
      <c r="B17" s="5" t="n">
        <v>200000</v>
      </c>
      <c r="C17" s="5" t="n">
        <v>200000</v>
      </c>
    </row>
    <row r="18" spans="1:3">
      <c r="A18" s="4" t="s">
        <v>82</v>
      </c>
      <c r="B18" s="5" t="n">
        <v>64831</v>
      </c>
      <c r="C18" s="5" t="n">
        <v>60203</v>
      </c>
    </row>
    <row r="19" spans="1:3">
      <c r="A19" s="4" t="s">
        <v>83</v>
      </c>
      <c r="B19" s="5" t="n">
        <v>64831</v>
      </c>
      <c r="C19" s="5" t="n">
        <v>60203</v>
      </c>
    </row>
    <row r="20" spans="1:3">
      <c r="A20" s="4" t="s">
        <v>70</v>
      </c>
    </row>
    <row r="21" spans="1:3">
      <c r="A21" s="4" t="s">
        <v>80</v>
      </c>
      <c r="B21" s="7" t="n">
        <v>0.01</v>
      </c>
      <c r="C21" s="7" t="n">
        <v>0.01</v>
      </c>
    </row>
    <row r="22" spans="1:3">
      <c r="A22" s="4" t="s">
        <v>81</v>
      </c>
      <c r="B22" s="5" t="n">
        <v>1500000</v>
      </c>
      <c r="C22" s="5" t="n">
        <v>1500000</v>
      </c>
    </row>
    <row r="23" spans="1:3">
      <c r="A23" s="4" t="s">
        <v>82</v>
      </c>
      <c r="B23" s="5" t="n">
        <v>0</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1</v>
      </c>
      <c r="B1" s="2" t="s">
        <v>1</v>
      </c>
    </row>
    <row r="2" spans="1:3">
      <c r="B2" s="2" t="s">
        <v>2</v>
      </c>
      <c r="C2" s="2" t="s">
        <v>86</v>
      </c>
    </row>
    <row r="3" spans="1:3">
      <c r="A3" s="4" t="s">
        <v>68</v>
      </c>
    </row>
    <row r="4" spans="1:3">
      <c r="A4" s="3" t="s">
        <v>292</v>
      </c>
    </row>
    <row r="5" spans="1:3">
      <c r="A5" s="4" t="s">
        <v>293</v>
      </c>
      <c r="B5" s="5" t="n">
        <v>0</v>
      </c>
      <c r="C5" s="5" t="n">
        <v>986644</v>
      </c>
    </row>
    <row r="6" spans="1:3">
      <c r="A6" s="4" t="s">
        <v>69</v>
      </c>
    </row>
    <row r="7" spans="1:3">
      <c r="A7" s="3" t="s">
        <v>292</v>
      </c>
    </row>
    <row r="8" spans="1:3">
      <c r="A8" s="4" t="s">
        <v>293</v>
      </c>
      <c r="B8" s="5" t="n">
        <v>1225172</v>
      </c>
      <c r="C8" s="5" t="n">
        <v>0</v>
      </c>
    </row>
    <row r="9" spans="1:3">
      <c r="A9" s="4" t="s">
        <v>43</v>
      </c>
    </row>
    <row r="10" spans="1:3">
      <c r="A10" s="3" t="s">
        <v>292</v>
      </c>
    </row>
    <row r="11" spans="1:3">
      <c r="A11" s="4" t="s">
        <v>293</v>
      </c>
      <c r="B11" s="5" t="n">
        <v>767605</v>
      </c>
      <c r="C11" s="5" t="n">
        <v>0</v>
      </c>
    </row>
    <row r="12" spans="1:3">
      <c r="A12" s="4" t="s">
        <v>294</v>
      </c>
    </row>
    <row r="13" spans="1:3">
      <c r="A13" s="3" t="s">
        <v>292</v>
      </c>
    </row>
    <row r="14" spans="1:3">
      <c r="A14" s="4" t="s">
        <v>293</v>
      </c>
      <c r="B14" s="5" t="n">
        <v>149573</v>
      </c>
      <c r="C14" s="5" t="n">
        <v>0</v>
      </c>
    </row>
    <row r="15" spans="1:3">
      <c r="A15" s="4" t="s">
        <v>295</v>
      </c>
    </row>
    <row r="16" spans="1:3">
      <c r="A16" s="3" t="s">
        <v>292</v>
      </c>
    </row>
    <row r="17" spans="1:3">
      <c r="A17" s="4" t="s">
        <v>293</v>
      </c>
      <c r="B17" s="5" t="n">
        <v>16131</v>
      </c>
      <c r="C17" s="5" t="n">
        <v>18868</v>
      </c>
    </row>
    <row r="18" spans="1:3">
      <c r="A18" s="4" t="s">
        <v>296</v>
      </c>
    </row>
    <row r="19" spans="1:3">
      <c r="A19" s="3" t="s">
        <v>292</v>
      </c>
    </row>
    <row r="20" spans="1:3">
      <c r="A20" s="4" t="s">
        <v>293</v>
      </c>
      <c r="B20" s="5" t="n">
        <v>3750</v>
      </c>
      <c r="C20" s="5" t="n">
        <v>10410</v>
      </c>
    </row>
    <row r="21" spans="1:3">
      <c r="A21" s="4" t="s">
        <v>297</v>
      </c>
    </row>
    <row r="22" spans="1:3">
      <c r="A22" s="3" t="s">
        <v>292</v>
      </c>
    </row>
    <row r="23" spans="1:3">
      <c r="A23" s="4" t="s">
        <v>293</v>
      </c>
      <c r="B23" s="5" t="n">
        <v>605452</v>
      </c>
      <c r="C23" s="5" t="n">
        <v>132759</v>
      </c>
    </row>
    <row r="24" spans="1:3">
      <c r="A24" s="4" t="s">
        <v>298</v>
      </c>
    </row>
    <row r="25" spans="1:3">
      <c r="A25" s="3" t="s">
        <v>292</v>
      </c>
    </row>
    <row r="26" spans="1:3">
      <c r="A26" s="4" t="s">
        <v>293</v>
      </c>
      <c r="B26" s="5" t="n">
        <v>16067923</v>
      </c>
      <c r="C26" s="5" t="n">
        <v>566156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99</v>
      </c>
      <c r="B1" s="2" t="s">
        <v>85</v>
      </c>
      <c r="C1" s="2" t="s">
        <v>1</v>
      </c>
    </row>
    <row r="2" spans="1:3">
      <c r="B2" s="2" t="s">
        <v>300</v>
      </c>
      <c r="C2" s="2" t="s">
        <v>300</v>
      </c>
    </row>
    <row r="3" spans="1:3">
      <c r="A3" s="4" t="s">
        <v>153</v>
      </c>
      <c r="B3" s="6" t="n">
        <v>3649258</v>
      </c>
      <c r="C3" s="6" t="n">
        <v>3649258</v>
      </c>
    </row>
    <row r="4" spans="1:3">
      <c r="A4" s="4" t="s">
        <v>301</v>
      </c>
      <c r="B4" s="5" t="n">
        <v>300000</v>
      </c>
      <c r="C4" s="5" t="n">
        <v>1400000</v>
      </c>
    </row>
    <row r="5" spans="1:3">
      <c r="A5" s="4" t="s">
        <v>116</v>
      </c>
    </row>
    <row r="6" spans="1:3">
      <c r="A6" s="4" t="s">
        <v>153</v>
      </c>
      <c r="B6" s="6" t="n">
        <v>3649258</v>
      </c>
      <c r="C6" s="6" t="n">
        <v>3649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2</v>
      </c>
      <c r="B1" s="2" t="s">
        <v>2</v>
      </c>
      <c r="C1" s="2" t="s">
        <v>34</v>
      </c>
    </row>
    <row r="2" spans="1:3">
      <c r="A2" s="3" t="s">
        <v>303</v>
      </c>
    </row>
    <row r="3" spans="1:3">
      <c r="A3" s="4" t="s">
        <v>54</v>
      </c>
      <c r="B3" s="6" t="n">
        <v>428099</v>
      </c>
      <c r="C3" s="6" t="n">
        <v>1227225</v>
      </c>
    </row>
    <row r="4" spans="1:3">
      <c r="A4" s="4" t="s">
        <v>304</v>
      </c>
    </row>
    <row r="5" spans="1:3">
      <c r="A5" s="3" t="s">
        <v>303</v>
      </c>
    </row>
    <row r="6" spans="1:3">
      <c r="A6" s="4" t="s">
        <v>54</v>
      </c>
      <c r="B6" s="5" t="n">
        <v>0</v>
      </c>
      <c r="C6" s="5" t="n">
        <v>0</v>
      </c>
    </row>
    <row r="7" spans="1:3">
      <c r="A7" s="4" t="s">
        <v>305</v>
      </c>
    </row>
    <row r="8" spans="1:3">
      <c r="A8" s="3" t="s">
        <v>303</v>
      </c>
    </row>
    <row r="9" spans="1:3">
      <c r="A9" s="4" t="s">
        <v>54</v>
      </c>
      <c r="B9" s="5" t="n">
        <v>0</v>
      </c>
      <c r="C9" s="5" t="n">
        <v>0</v>
      </c>
    </row>
    <row r="10" spans="1:3">
      <c r="A10" s="4" t="s">
        <v>306</v>
      </c>
    </row>
    <row r="11" spans="1:3">
      <c r="A11" s="3" t="s">
        <v>303</v>
      </c>
    </row>
    <row r="12" spans="1:3">
      <c r="A12" s="4" t="s">
        <v>54</v>
      </c>
      <c r="B12" s="6" t="n">
        <v>428099</v>
      </c>
      <c r="C12" s="6" t="n">
        <v>12272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07</v>
      </c>
      <c r="B1" s="2" t="s">
        <v>1</v>
      </c>
    </row>
    <row r="2" spans="1:3">
      <c r="B2" s="2" t="s">
        <v>300</v>
      </c>
    </row>
    <row r="3" spans="1:3">
      <c r="A3" s="3" t="s">
        <v>308</v>
      </c>
    </row>
    <row r="4" spans="1:3">
      <c r="A4" s="4" t="s">
        <v>309</v>
      </c>
      <c r="B4" s="6" t="n">
        <v>1227225</v>
      </c>
    </row>
    <row r="5" spans="1:3">
      <c r="A5" s="4" t="s">
        <v>310</v>
      </c>
      <c r="B5" s="5" t="n">
        <v>1466710</v>
      </c>
      <c r="C5" s="4" t="s">
        <v>311</v>
      </c>
    </row>
    <row r="6" spans="1:3">
      <c r="A6" s="4" t="s">
        <v>312</v>
      </c>
      <c r="B6" s="5" t="n">
        <v>-2265836</v>
      </c>
    </row>
    <row r="7" spans="1:3">
      <c r="A7" s="4" t="s">
        <v>313</v>
      </c>
      <c r="B7" s="6" t="n">
        <v>428099</v>
      </c>
    </row>
    <row r="8" spans="1:3"/>
    <row r="9" spans="1:3">
      <c r="A9" s="4" t="s">
        <v>311</v>
      </c>
      <c r="B9" s="4" t="s">
        <v>314</v>
      </c>
    </row>
  </sheetData>
  <mergeCells count="5">
    <mergeCell ref="A1:A2"/>
    <mergeCell ref="B1:C1"/>
    <mergeCell ref="B2:C2"/>
    <mergeCell ref="A8:C8"/>
    <mergeCell ref="B9:C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36"/>
    <col customWidth="1" max="3" min="3" width="36"/>
  </cols>
  <sheetData>
    <row r="1" spans="1:3">
      <c r="A1" s="1" t="s">
        <v>315</v>
      </c>
      <c r="B1" s="2" t="s">
        <v>316</v>
      </c>
      <c r="C1" s="2" t="s">
        <v>317</v>
      </c>
    </row>
    <row r="2" spans="1:3">
      <c r="A2" s="4" t="s">
        <v>318</v>
      </c>
    </row>
    <row r="3" spans="1:3">
      <c r="A3" s="3" t="s">
        <v>319</v>
      </c>
    </row>
    <row r="4" spans="1:3">
      <c r="A4" s="4" t="s">
        <v>320</v>
      </c>
      <c r="B4" s="8" t="n">
        <v>1.79</v>
      </c>
      <c r="C4" s="8" t="n">
        <v>2.9</v>
      </c>
    </row>
    <row r="5" spans="1:3">
      <c r="A5" s="4" t="s">
        <v>321</v>
      </c>
    </row>
    <row r="6" spans="1:3">
      <c r="A6" s="3" t="s">
        <v>319</v>
      </c>
    </row>
    <row r="7" spans="1:3">
      <c r="A7" s="4" t="s">
        <v>322</v>
      </c>
      <c r="B7" s="4" t="s">
        <v>323</v>
      </c>
      <c r="C7" s="4" t="s">
        <v>324</v>
      </c>
    </row>
    <row r="8" spans="1:3">
      <c r="A8" s="4" t="s">
        <v>325</v>
      </c>
    </row>
    <row r="9" spans="1:3">
      <c r="A9" s="3" t="s">
        <v>319</v>
      </c>
    </row>
    <row r="10" spans="1:3">
      <c r="A10" s="4" t="s">
        <v>320</v>
      </c>
      <c r="B10" s="5" t="n">
        <v>88</v>
      </c>
      <c r="C10" s="5" t="n">
        <v>82</v>
      </c>
    </row>
    <row r="11" spans="1:3">
      <c r="A11" s="4" t="s">
        <v>326</v>
      </c>
    </row>
    <row r="12" spans="1:3">
      <c r="A12" s="3" t="s">
        <v>319</v>
      </c>
    </row>
    <row r="13" spans="1:3">
      <c r="A13" s="4" t="s">
        <v>320</v>
      </c>
      <c r="B13" s="5" t="n">
        <v>0</v>
      </c>
      <c r="C13" s="5" t="n">
        <v>0</v>
      </c>
    </row>
    <row r="14" spans="1:3">
      <c r="A14" s="4" t="s">
        <v>327</v>
      </c>
    </row>
    <row r="15" spans="1:3">
      <c r="A15" s="3" t="s">
        <v>319</v>
      </c>
    </row>
    <row r="16" spans="1:3">
      <c r="A16" s="4" t="s">
        <v>328</v>
      </c>
      <c r="B16" s="8" t="n">
        <v>2.08</v>
      </c>
      <c r="C16" s="8" t="n">
        <v>7.8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329</v>
      </c>
      <c r="B1" s="2" t="s">
        <v>275</v>
      </c>
    </row>
    <row r="2" spans="1:2">
      <c r="B2" s="2" t="s">
        <v>330</v>
      </c>
    </row>
    <row r="3" spans="1:2">
      <c r="A3" s="3" t="s">
        <v>331</v>
      </c>
    </row>
    <row r="4" spans="1:2">
      <c r="A4" s="4" t="s">
        <v>332</v>
      </c>
      <c r="B4" s="6" t="n">
        <v>24</v>
      </c>
    </row>
    <row r="5" spans="1:2">
      <c r="A5" s="4" t="s">
        <v>333</v>
      </c>
      <c r="B5" s="6" t="n">
        <v>12</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8</v>
      </c>
      <c r="B1" s="2" t="s">
        <v>2</v>
      </c>
      <c r="C1" s="2" t="s">
        <v>34</v>
      </c>
    </row>
    <row r="2" spans="1:3">
      <c r="A2" s="3" t="s">
        <v>339</v>
      </c>
    </row>
    <row r="3" spans="1:3">
      <c r="A3" s="4" t="s">
        <v>340</v>
      </c>
      <c r="B3" s="6" t="n">
        <v>28055204</v>
      </c>
      <c r="C3" s="6" t="n">
        <v>30189268</v>
      </c>
    </row>
    <row r="4" spans="1:3">
      <c r="A4" s="4" t="s">
        <v>341</v>
      </c>
      <c r="B4" s="5" t="n">
        <v>-14134044</v>
      </c>
      <c r="C4" s="5" t="n">
        <v>-11699292</v>
      </c>
    </row>
    <row r="5" spans="1:3">
      <c r="A5" s="4" t="s">
        <v>39</v>
      </c>
      <c r="B5" s="5" t="n">
        <v>13921160</v>
      </c>
      <c r="C5" s="5" t="n">
        <v>18489976</v>
      </c>
    </row>
    <row r="6" spans="1:3">
      <c r="A6" s="4" t="s">
        <v>342</v>
      </c>
    </row>
    <row r="7" spans="1:3">
      <c r="A7" s="3" t="s">
        <v>339</v>
      </c>
    </row>
    <row r="8" spans="1:3">
      <c r="A8" s="4" t="s">
        <v>340</v>
      </c>
      <c r="B8" s="5" t="n">
        <v>14428266</v>
      </c>
      <c r="C8" s="5" t="n">
        <v>14333624</v>
      </c>
    </row>
    <row r="9" spans="1:3">
      <c r="A9" s="4" t="s">
        <v>343</v>
      </c>
    </row>
    <row r="10" spans="1:3">
      <c r="A10" s="3" t="s">
        <v>339</v>
      </c>
    </row>
    <row r="11" spans="1:3">
      <c r="A11" s="4" t="s">
        <v>340</v>
      </c>
      <c r="B11" s="5" t="n">
        <v>10129139</v>
      </c>
      <c r="C11" s="5" t="n">
        <v>10095100</v>
      </c>
    </row>
    <row r="12" spans="1:3">
      <c r="A12" s="4" t="s">
        <v>344</v>
      </c>
    </row>
    <row r="13" spans="1:3">
      <c r="A13" s="3" t="s">
        <v>339</v>
      </c>
    </row>
    <row r="14" spans="1:3">
      <c r="A14" s="4" t="s">
        <v>340</v>
      </c>
      <c r="B14" s="5" t="n">
        <v>497799</v>
      </c>
      <c r="C14" s="5" t="n">
        <v>483807</v>
      </c>
    </row>
    <row r="15" spans="1:3">
      <c r="A15" s="4" t="s">
        <v>345</v>
      </c>
    </row>
    <row r="16" spans="1:3">
      <c r="A16" s="3" t="s">
        <v>339</v>
      </c>
    </row>
    <row r="17" spans="1:3">
      <c r="A17" s="4" t="s">
        <v>340</v>
      </c>
      <c r="B17" s="5" t="n">
        <v>3000000</v>
      </c>
      <c r="C17" s="5" t="n">
        <v>3000000</v>
      </c>
    </row>
    <row r="18" spans="1:3">
      <c r="A18" s="4" t="s">
        <v>346</v>
      </c>
    </row>
    <row r="19" spans="1:3">
      <c r="A19" s="3" t="s">
        <v>339</v>
      </c>
    </row>
    <row r="20" spans="1:3">
      <c r="A20" s="4" t="s">
        <v>340</v>
      </c>
      <c r="B20" s="6" t="n">
        <v>0</v>
      </c>
      <c r="C20" s="6" t="n">
        <v>22767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4"/>
  </cols>
  <sheetData>
    <row r="1" spans="1:6">
      <c r="A1" s="1" t="s">
        <v>347</v>
      </c>
      <c r="B1" s="2" t="s">
        <v>85</v>
      </c>
      <c r="D1" s="2" t="s">
        <v>1</v>
      </c>
    </row>
    <row r="2" spans="1:6">
      <c r="B2" s="2" t="s">
        <v>2</v>
      </c>
      <c r="C2" s="2" t="s">
        <v>86</v>
      </c>
      <c r="D2" s="2" t="s">
        <v>2</v>
      </c>
      <c r="E2" s="2" t="s">
        <v>86</v>
      </c>
      <c r="F2" s="2" t="s">
        <v>34</v>
      </c>
    </row>
    <row r="3" spans="1:6">
      <c r="A3" s="3" t="s">
        <v>339</v>
      </c>
    </row>
    <row r="4" spans="1:6">
      <c r="A4" s="4" t="s">
        <v>348</v>
      </c>
      <c r="B4" s="6" t="n">
        <v>833387</v>
      </c>
      <c r="C4" s="6" t="n">
        <v>822059</v>
      </c>
      <c r="D4" s="6" t="n">
        <v>2473005</v>
      </c>
      <c r="E4" s="6" t="n">
        <v>2229947</v>
      </c>
    </row>
    <row r="5" spans="1:6">
      <c r="A5" s="4" t="s">
        <v>349</v>
      </c>
      <c r="D5" s="4" t="s">
        <v>350</v>
      </c>
    </row>
    <row r="6" spans="1:6">
      <c r="A6" s="4" t="s">
        <v>351</v>
      </c>
      <c r="D6" s="6" t="n">
        <v>-2962064</v>
      </c>
    </row>
    <row r="7" spans="1:6">
      <c r="A7" s="4" t="s">
        <v>352</v>
      </c>
    </row>
    <row r="8" spans="1:6">
      <c r="A8" s="3" t="s">
        <v>339</v>
      </c>
    </row>
    <row r="9" spans="1:6">
      <c r="A9" s="4" t="s">
        <v>353</v>
      </c>
      <c r="B9" s="5" t="n">
        <v>8002538</v>
      </c>
      <c r="D9" s="5" t="n">
        <v>8002538</v>
      </c>
      <c r="F9" s="6" t="n">
        <v>7953856</v>
      </c>
    </row>
    <row r="10" spans="1:6">
      <c r="A10" s="4" t="s">
        <v>354</v>
      </c>
      <c r="B10" s="6" t="n">
        <v>2199397</v>
      </c>
      <c r="D10" s="5" t="n">
        <v>2199397</v>
      </c>
      <c r="F10" s="6" t="n">
        <v>1619741</v>
      </c>
    </row>
    <row r="11" spans="1:6">
      <c r="A11" s="4" t="s">
        <v>355</v>
      </c>
    </row>
    <row r="12" spans="1:6">
      <c r="A12" s="3" t="s">
        <v>339</v>
      </c>
    </row>
    <row r="13" spans="1:6">
      <c r="A13" s="4" t="s">
        <v>356</v>
      </c>
      <c r="B13" s="4" t="s">
        <v>357</v>
      </c>
    </row>
    <row r="14" spans="1:6">
      <c r="A14" s="4" t="s">
        <v>358</v>
      </c>
      <c r="B14" s="4" t="s">
        <v>359</v>
      </c>
    </row>
    <row r="15" spans="1:6">
      <c r="A15" s="4" t="s">
        <v>360</v>
      </c>
    </row>
    <row r="16" spans="1:6">
      <c r="A16" s="3" t="s">
        <v>339</v>
      </c>
    </row>
    <row r="17" spans="1:6">
      <c r="A17" s="4" t="s">
        <v>356</v>
      </c>
      <c r="B17" s="4" t="s">
        <v>361</v>
      </c>
    </row>
    <row r="18" spans="1:6">
      <c r="A18" s="4" t="s">
        <v>358</v>
      </c>
      <c r="B18" s="4" t="s">
        <v>362</v>
      </c>
    </row>
    <row r="19" spans="1:6">
      <c r="A19" s="4" t="s">
        <v>363</v>
      </c>
    </row>
    <row r="20" spans="1:6">
      <c r="A20" s="3" t="s">
        <v>339</v>
      </c>
    </row>
    <row r="21" spans="1:6">
      <c r="A21" s="4" t="s">
        <v>351</v>
      </c>
      <c r="B21" s="6" t="n">
        <v>50926</v>
      </c>
      <c r="D21" s="6" t="n">
        <v>296206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64</v>
      </c>
      <c r="B1" s="2" t="s">
        <v>2</v>
      </c>
      <c r="C1" s="2" t="s">
        <v>34</v>
      </c>
    </row>
    <row r="2" spans="1:3">
      <c r="A2" s="3" t="s">
        <v>365</v>
      </c>
    </row>
    <row r="3" spans="1:3">
      <c r="A3" s="4" t="s">
        <v>366</v>
      </c>
      <c r="B3" s="6" t="n">
        <v>1042905</v>
      </c>
      <c r="C3" s="6" t="n">
        <v>2231122</v>
      </c>
    </row>
    <row r="4" spans="1:3">
      <c r="A4" s="4" t="s">
        <v>367</v>
      </c>
      <c r="B4" s="5" t="n">
        <v>850934</v>
      </c>
      <c r="C4" s="5" t="n">
        <v>396138</v>
      </c>
    </row>
    <row r="5" spans="1:3">
      <c r="A5" s="4" t="s">
        <v>90</v>
      </c>
      <c r="B5" s="5" t="n">
        <v>1080594</v>
      </c>
      <c r="C5" s="5" t="n">
        <v>1065169</v>
      </c>
    </row>
    <row r="6" spans="1:3">
      <c r="A6" s="4" t="s">
        <v>368</v>
      </c>
      <c r="B6" s="5" t="n">
        <v>1184329</v>
      </c>
      <c r="C6" s="5" t="n">
        <v>1991044</v>
      </c>
    </row>
    <row r="7" spans="1:3">
      <c r="A7" s="4" t="s">
        <v>369</v>
      </c>
      <c r="B7" s="5" t="n">
        <v>151296</v>
      </c>
      <c r="C7" s="5" t="n">
        <v>313585</v>
      </c>
    </row>
    <row r="8" spans="1:3">
      <c r="A8" s="4" t="s">
        <v>370</v>
      </c>
      <c r="B8" s="5" t="n">
        <v>0</v>
      </c>
      <c r="C8" s="5" t="n">
        <v>59122</v>
      </c>
    </row>
    <row r="9" spans="1:3">
      <c r="A9" s="4" t="s">
        <v>371</v>
      </c>
      <c r="B9" s="5" t="n">
        <v>163093</v>
      </c>
      <c r="C9" s="5" t="n">
        <v>402291</v>
      </c>
    </row>
    <row r="10" spans="1:3">
      <c r="A10" s="4" t="s">
        <v>372</v>
      </c>
      <c r="B10" s="6" t="n">
        <v>4473151</v>
      </c>
      <c r="C10" s="6" t="n">
        <v>64584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73</v>
      </c>
      <c r="B1" s="2" t="s">
        <v>2</v>
      </c>
      <c r="C1" s="2" t="s">
        <v>34</v>
      </c>
    </row>
    <row r="2" spans="1:3">
      <c r="A2" s="3" t="s">
        <v>374</v>
      </c>
    </row>
    <row r="3" spans="1:3">
      <c r="A3" s="4" t="s">
        <v>375</v>
      </c>
      <c r="B3" s="6" t="n">
        <v>6699000</v>
      </c>
      <c r="C3" s="6" t="n">
        <v>13179449</v>
      </c>
    </row>
    <row r="4" spans="1:3">
      <c r="A4" s="4" t="s">
        <v>119</v>
      </c>
    </row>
    <row r="5" spans="1:3">
      <c r="A5" s="3" t="s">
        <v>374</v>
      </c>
    </row>
    <row r="6" spans="1:3">
      <c r="A6" s="4" t="s">
        <v>43</v>
      </c>
      <c r="B6" s="5" t="n">
        <v>6699000</v>
      </c>
      <c r="C6" s="5" t="n">
        <v>13500000</v>
      </c>
    </row>
    <row r="7" spans="1:3">
      <c r="A7" s="4" t="s">
        <v>376</v>
      </c>
      <c r="B7" s="5" t="n">
        <v>0</v>
      </c>
      <c r="C7" s="5" t="n">
        <v>-320551</v>
      </c>
    </row>
    <row r="8" spans="1:3">
      <c r="A8" s="4" t="s">
        <v>375</v>
      </c>
      <c r="B8" s="6" t="n">
        <v>6699000</v>
      </c>
      <c r="C8" s="6" t="n">
        <v>131794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583848</v>
      </c>
      <c r="C4" s="6" t="n">
        <v>771890</v>
      </c>
      <c r="D4" s="6" t="n">
        <v>2292586</v>
      </c>
      <c r="E4" s="6" t="n">
        <v>2315670</v>
      </c>
    </row>
    <row r="5" spans="1:5">
      <c r="A5" s="3" t="s">
        <v>89</v>
      </c>
    </row>
    <row r="6" spans="1:5">
      <c r="A6" s="4" t="s">
        <v>90</v>
      </c>
      <c r="B6" s="5" t="n">
        <v>4393466</v>
      </c>
      <c r="C6" s="5" t="n">
        <v>5795993</v>
      </c>
      <c r="D6" s="5" t="n">
        <v>19312010</v>
      </c>
      <c r="E6" s="5" t="n">
        <v>11354781</v>
      </c>
    </row>
    <row r="7" spans="1:5">
      <c r="A7" s="4" t="s">
        <v>91</v>
      </c>
      <c r="B7" s="5" t="n">
        <v>1834545</v>
      </c>
      <c r="C7" s="5" t="n">
        <v>2195789</v>
      </c>
      <c r="D7" s="5" t="n">
        <v>6587691</v>
      </c>
      <c r="E7" s="5" t="n">
        <v>8191546</v>
      </c>
    </row>
    <row r="8" spans="1:5">
      <c r="A8" s="4" t="s">
        <v>92</v>
      </c>
      <c r="B8" s="5" t="n">
        <v>6228011</v>
      </c>
      <c r="C8" s="5" t="n">
        <v>7991782</v>
      </c>
      <c r="D8" s="5" t="n">
        <v>25899701</v>
      </c>
      <c r="E8" s="5" t="n">
        <v>19546327</v>
      </c>
    </row>
    <row r="9" spans="1:5">
      <c r="A9" s="4" t="s">
        <v>93</v>
      </c>
      <c r="B9" s="5" t="n">
        <v>-5644163</v>
      </c>
      <c r="C9" s="5" t="n">
        <v>-7219892</v>
      </c>
      <c r="D9" s="5" t="n">
        <v>-23607115</v>
      </c>
      <c r="E9" s="5" t="n">
        <v>-17230657</v>
      </c>
    </row>
    <row r="10" spans="1:5">
      <c r="A10" s="4" t="s">
        <v>94</v>
      </c>
      <c r="B10" s="5" t="n">
        <v>1081779</v>
      </c>
      <c r="C10" s="5" t="n">
        <v>1147371</v>
      </c>
      <c r="D10" s="5" t="n">
        <v>3256505</v>
      </c>
      <c r="E10" s="5" t="n">
        <v>2786124</v>
      </c>
    </row>
    <row r="11" spans="1:5">
      <c r="A11" s="4" t="s">
        <v>95</v>
      </c>
      <c r="B11" s="5" t="n">
        <v>423686</v>
      </c>
      <c r="D11" s="5" t="n">
        <v>607240</v>
      </c>
      <c r="E11" s="5" t="n">
        <v>1252353</v>
      </c>
    </row>
    <row r="12" spans="1:5">
      <c r="A12" s="4" t="s">
        <v>96</v>
      </c>
      <c r="B12" s="5" t="n">
        <v>-1931244</v>
      </c>
      <c r="C12" s="5" t="n">
        <v>64659</v>
      </c>
      <c r="D12" s="5" t="n">
        <v>-2265836</v>
      </c>
      <c r="E12" s="5" t="n">
        <v>-226116</v>
      </c>
    </row>
    <row r="13" spans="1:5">
      <c r="A13" s="4" t="s">
        <v>97</v>
      </c>
      <c r="B13" s="5" t="n">
        <v>-5218384</v>
      </c>
      <c r="C13" s="5" t="n">
        <v>-8431922</v>
      </c>
      <c r="D13" s="5" t="n">
        <v>-25205024</v>
      </c>
      <c r="E13" s="5" t="n">
        <v>-21043018</v>
      </c>
    </row>
    <row r="14" spans="1:5">
      <c r="A14" s="4" t="s">
        <v>98</v>
      </c>
      <c r="B14" s="5" t="n">
        <v>-777500</v>
      </c>
      <c r="D14" s="5" t="n">
        <v>-777500</v>
      </c>
      <c r="E14" s="5" t="n">
        <v>-3150716</v>
      </c>
    </row>
    <row r="15" spans="1:5">
      <c r="A15" s="4" t="s">
        <v>99</v>
      </c>
      <c r="B15" s="5" t="n">
        <v>-4440884</v>
      </c>
      <c r="C15" s="5" t="n">
        <v>-8431922</v>
      </c>
      <c r="D15" s="5" t="n">
        <v>-24427524</v>
      </c>
      <c r="E15" s="5" t="n">
        <v>-17892302</v>
      </c>
    </row>
    <row r="16" spans="1:5">
      <c r="A16" s="4" t="s">
        <v>100</v>
      </c>
      <c r="D16" s="5" t="n">
        <v>-61365</v>
      </c>
      <c r="E16" s="5" t="n">
        <v>-15736683</v>
      </c>
    </row>
    <row r="17" spans="1:5">
      <c r="A17" s="4" t="s">
        <v>101</v>
      </c>
      <c r="B17" s="5" t="n">
        <v>-158128</v>
      </c>
      <c r="C17" s="5" t="n">
        <v>-652612</v>
      </c>
      <c r="D17" s="5" t="n">
        <v>-462907</v>
      </c>
      <c r="E17" s="5" t="n">
        <v>-1740108</v>
      </c>
    </row>
    <row r="18" spans="1:5">
      <c r="A18" s="4" t="s">
        <v>102</v>
      </c>
      <c r="D18" s="5" t="n">
        <v>-829530</v>
      </c>
    </row>
    <row r="19" spans="1:5">
      <c r="A19" s="4" t="s">
        <v>103</v>
      </c>
      <c r="B19" s="6" t="n">
        <v>-4599012</v>
      </c>
      <c r="C19" s="6" t="n">
        <v>-9084534</v>
      </c>
      <c r="D19" s="6" t="n">
        <v>-25781326</v>
      </c>
      <c r="E19" s="6" t="n">
        <v>-35369093</v>
      </c>
    </row>
    <row r="20" spans="1:5">
      <c r="A20" s="3" t="s">
        <v>104</v>
      </c>
    </row>
    <row r="21" spans="1:5">
      <c r="A21" s="4" t="s">
        <v>105</v>
      </c>
      <c r="B21" s="7" t="n">
        <v>-0.2</v>
      </c>
      <c r="C21" s="7" t="n">
        <v>-2.1</v>
      </c>
      <c r="D21" s="7" t="n">
        <v>-1.74</v>
      </c>
      <c r="E21" s="7" t="n">
        <v>-9.960000000000001</v>
      </c>
    </row>
    <row r="22" spans="1:5">
      <c r="A22" s="4" t="s">
        <v>106</v>
      </c>
      <c r="B22" s="5" t="n">
        <v>23007077</v>
      </c>
      <c r="C22" s="5" t="n">
        <v>4317502</v>
      </c>
      <c r="D22" s="5" t="n">
        <v>14787010</v>
      </c>
      <c r="E22" s="5" t="n">
        <v>35528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7"/>
    <col customWidth="1" max="5" min="5" width="35"/>
    <col customWidth="1" max="6" min="6" width="27"/>
    <col customWidth="1" max="7" min="7" width="21"/>
    <col customWidth="1" max="8" min="8" width="27"/>
    <col customWidth="1" max="9" min="9" width="21"/>
    <col customWidth="1" max="10" min="10" width="21"/>
  </cols>
  <sheetData>
    <row r="1" spans="1:10">
      <c r="A1" s="1" t="s">
        <v>377</v>
      </c>
      <c r="B1" s="2" t="s">
        <v>275</v>
      </c>
      <c r="F1" s="2" t="s">
        <v>85</v>
      </c>
      <c r="H1" s="2" t="s">
        <v>1</v>
      </c>
    </row>
    <row r="2" spans="1:10">
      <c r="B2" s="2" t="s">
        <v>378</v>
      </c>
      <c r="C2" s="2" t="s">
        <v>379</v>
      </c>
      <c r="D2" s="2" t="s">
        <v>380</v>
      </c>
      <c r="E2" s="2" t="s">
        <v>381</v>
      </c>
      <c r="F2" s="2" t="s">
        <v>382</v>
      </c>
      <c r="G2" s="2" t="s">
        <v>383</v>
      </c>
      <c r="H2" s="2" t="s">
        <v>382</v>
      </c>
      <c r="I2" s="2" t="s">
        <v>383</v>
      </c>
      <c r="J2" s="2" t="s">
        <v>384</v>
      </c>
    </row>
    <row r="3" spans="1:10">
      <c r="A3" s="3" t="s">
        <v>374</v>
      </c>
    </row>
    <row r="4" spans="1:10">
      <c r="A4" s="4" t="s">
        <v>95</v>
      </c>
      <c r="F4" s="6" t="n">
        <v>-423686</v>
      </c>
      <c r="H4" s="6" t="n">
        <v>-607240</v>
      </c>
      <c r="I4" s="6" t="n">
        <v>-1252353</v>
      </c>
    </row>
    <row r="5" spans="1:10">
      <c r="A5" s="4" t="s">
        <v>385</v>
      </c>
      <c r="F5" s="5" t="n">
        <v>16067923</v>
      </c>
      <c r="H5" s="5" t="n">
        <v>16067923</v>
      </c>
    </row>
    <row r="6" spans="1:10">
      <c r="A6" s="4" t="s">
        <v>386</v>
      </c>
    </row>
    <row r="7" spans="1:10">
      <c r="A7" s="3" t="s">
        <v>374</v>
      </c>
    </row>
    <row r="8" spans="1:10">
      <c r="A8" s="4" t="s">
        <v>387</v>
      </c>
      <c r="J8" s="6" t="n">
        <v>41507</v>
      </c>
    </row>
    <row r="9" spans="1:10">
      <c r="A9" s="4" t="s">
        <v>119</v>
      </c>
    </row>
    <row r="10" spans="1:10">
      <c r="A10" s="3" t="s">
        <v>374</v>
      </c>
    </row>
    <row r="11" spans="1:10">
      <c r="A11" s="4" t="s">
        <v>388</v>
      </c>
      <c r="C11" s="6" t="n">
        <v>400575</v>
      </c>
    </row>
    <row r="12" spans="1:10">
      <c r="A12" s="4" t="s">
        <v>389</v>
      </c>
      <c r="C12" s="5" t="n">
        <v>50394</v>
      </c>
    </row>
    <row r="13" spans="1:10">
      <c r="A13" s="4" t="s">
        <v>390</v>
      </c>
      <c r="B13" s="6" t="n">
        <v>1800000</v>
      </c>
      <c r="C13" s="6" t="n">
        <v>6400000</v>
      </c>
    </row>
    <row r="14" spans="1:10">
      <c r="A14" s="4" t="s">
        <v>391</v>
      </c>
      <c r="C14" s="5" t="n">
        <v>1300000</v>
      </c>
    </row>
    <row r="15" spans="1:10">
      <c r="A15" s="4" t="s">
        <v>387</v>
      </c>
      <c r="C15" s="6" t="n">
        <v>1393</v>
      </c>
    </row>
    <row r="16" spans="1:10">
      <c r="A16" s="4" t="s">
        <v>392</v>
      </c>
      <c r="F16" s="6" t="n">
        <v>526615</v>
      </c>
      <c r="G16" s="6" t="n">
        <v>500012</v>
      </c>
      <c r="H16" s="6" t="n">
        <v>1689533</v>
      </c>
      <c r="I16" s="6" t="n">
        <v>1486737</v>
      </c>
    </row>
    <row r="17" spans="1:10">
      <c r="A17" s="4" t="s">
        <v>393</v>
      </c>
      <c r="B17" s="6" t="n">
        <v>6700000</v>
      </c>
    </row>
    <row r="18" spans="1:10">
      <c r="A18" s="4" t="s">
        <v>394</v>
      </c>
    </row>
    <row r="19" spans="1:10">
      <c r="A19" s="3" t="s">
        <v>374</v>
      </c>
    </row>
    <row r="20" spans="1:10">
      <c r="A20" s="4" t="s">
        <v>395</v>
      </c>
      <c r="B20" s="4" t="s">
        <v>396</v>
      </c>
    </row>
    <row r="21" spans="1:10">
      <c r="A21" s="4" t="s">
        <v>397</v>
      </c>
    </row>
    <row r="22" spans="1:10">
      <c r="A22" s="3" t="s">
        <v>374</v>
      </c>
    </row>
    <row r="23" spans="1:10">
      <c r="A23" s="4" t="s">
        <v>395</v>
      </c>
      <c r="B23" s="4" t="s">
        <v>398</v>
      </c>
    </row>
    <row r="24" spans="1:10">
      <c r="A24" s="4" t="s">
        <v>399</v>
      </c>
    </row>
    <row r="25" spans="1:10">
      <c r="A25" s="3" t="s">
        <v>374</v>
      </c>
    </row>
    <row r="26" spans="1:10">
      <c r="A26" s="4" t="s">
        <v>389</v>
      </c>
      <c r="E26" s="5" t="n">
        <v>1500000</v>
      </c>
    </row>
    <row r="27" spans="1:10">
      <c r="A27" s="4" t="s">
        <v>400</v>
      </c>
    </row>
    <row r="28" spans="1:10">
      <c r="A28" s="3" t="s">
        <v>374</v>
      </c>
    </row>
    <row r="29" spans="1:10">
      <c r="A29" s="4" t="s">
        <v>401</v>
      </c>
      <c r="E29" s="5" t="n">
        <v>2</v>
      </c>
    </row>
    <row r="30" spans="1:10">
      <c r="A30" s="4" t="s">
        <v>388</v>
      </c>
      <c r="E30" s="6" t="n">
        <v>1500000</v>
      </c>
    </row>
    <row r="31" spans="1:10">
      <c r="A31" s="4" t="s">
        <v>402</v>
      </c>
      <c r="E31" s="5" t="n">
        <v>41507</v>
      </c>
    </row>
    <row r="32" spans="1:10">
      <c r="A32" s="4" t="s">
        <v>95</v>
      </c>
      <c r="E32" s="6" t="n">
        <v>1252353</v>
      </c>
    </row>
    <row r="33" spans="1:10">
      <c r="A33" s="4" t="s">
        <v>403</v>
      </c>
      <c r="D33" s="6" t="n">
        <v>13500000</v>
      </c>
    </row>
    <row r="34" spans="1:10">
      <c r="A34" s="4" t="s">
        <v>404</v>
      </c>
      <c r="D34" s="6" t="n">
        <v>28400000</v>
      </c>
    </row>
    <row r="35" spans="1:10">
      <c r="A35" s="4" t="s">
        <v>405</v>
      </c>
      <c r="D35" s="9" t="n">
        <v>8.953900000000001</v>
      </c>
    </row>
    <row r="36" spans="1:10">
      <c r="A36" s="4" t="s">
        <v>385</v>
      </c>
      <c r="D36" s="5" t="n">
        <v>485245</v>
      </c>
    </row>
    <row r="37" spans="1:10">
      <c r="A37" s="4" t="s">
        <v>406</v>
      </c>
      <c r="D37" s="6" t="n">
        <v>1500000</v>
      </c>
    </row>
    <row r="38" spans="1:10">
      <c r="A38" s="4" t="s">
        <v>407</v>
      </c>
    </row>
    <row r="39" spans="1:10">
      <c r="A39" s="3" t="s">
        <v>374</v>
      </c>
    </row>
    <row r="40" spans="1:10">
      <c r="A40" s="4" t="s">
        <v>408</v>
      </c>
      <c r="D40" s="6" t="n">
        <v>24</v>
      </c>
    </row>
    <row r="41" spans="1:10">
      <c r="A41" s="4" t="s">
        <v>409</v>
      </c>
      <c r="D41" s="6" t="n">
        <v>12</v>
      </c>
    </row>
  </sheetData>
  <mergeCells count="4">
    <mergeCell ref="A1:A2"/>
    <mergeCell ref="B1:E1"/>
    <mergeCell ref="F1:G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0</v>
      </c>
      <c r="B1" s="2" t="s">
        <v>411</v>
      </c>
      <c r="C1" s="2" t="s">
        <v>2</v>
      </c>
      <c r="D1" s="2" t="s">
        <v>34</v>
      </c>
    </row>
    <row r="2" spans="1:4">
      <c r="A2" s="3" t="s">
        <v>412</v>
      </c>
    </row>
    <row r="3" spans="1:4">
      <c r="A3" s="4" t="s">
        <v>413</v>
      </c>
      <c r="C3" s="7" t="n">
        <v>0.01</v>
      </c>
      <c r="D3" s="7" t="n">
        <v>0.01</v>
      </c>
    </row>
    <row r="4" spans="1:4">
      <c r="A4" s="4" t="s">
        <v>414</v>
      </c>
    </row>
    <row r="5" spans="1:4">
      <c r="A5" s="3" t="s">
        <v>412</v>
      </c>
    </row>
    <row r="6" spans="1:4">
      <c r="A6" s="4" t="s">
        <v>415</v>
      </c>
      <c r="B6" s="6" t="n">
        <v>1000000</v>
      </c>
    </row>
    <row r="7" spans="1:4">
      <c r="A7" s="4" t="s">
        <v>416</v>
      </c>
      <c r="B7" s="6" t="n">
        <v>1947133</v>
      </c>
    </row>
    <row r="8" spans="1:4">
      <c r="A8" s="4" t="s">
        <v>417</v>
      </c>
      <c r="B8" s="4" t="s">
        <v>418</v>
      </c>
    </row>
    <row r="9" spans="1:4">
      <c r="A9" s="4" t="s">
        <v>419</v>
      </c>
      <c r="B9" s="4" t="s">
        <v>398</v>
      </c>
    </row>
    <row r="10" spans="1:4">
      <c r="A10" s="4" t="s">
        <v>413</v>
      </c>
      <c r="B10" s="7" t="n">
        <v>13.44</v>
      </c>
    </row>
    <row r="11" spans="1:4">
      <c r="A11" s="4" t="s">
        <v>95</v>
      </c>
      <c r="C11" s="6" t="n">
        <v>1835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420</v>
      </c>
      <c r="B1" s="2" t="s">
        <v>1</v>
      </c>
    </row>
    <row r="2" spans="1:2">
      <c r="B2" s="2" t="s">
        <v>300</v>
      </c>
    </row>
    <row r="3" spans="1:2">
      <c r="A3" s="3" t="s">
        <v>421</v>
      </c>
    </row>
    <row r="4" spans="1:2">
      <c r="A4" s="4" t="s">
        <v>422</v>
      </c>
      <c r="B4" s="6" t="n">
        <v>3850081</v>
      </c>
    </row>
    <row r="5" spans="1:2">
      <c r="A5" s="4" t="s">
        <v>423</v>
      </c>
      <c r="B5" s="5" t="n">
        <v>321430</v>
      </c>
    </row>
    <row r="6" spans="1:2">
      <c r="A6" s="4" t="s">
        <v>424</v>
      </c>
      <c r="B6" s="5" t="n">
        <v>-275750</v>
      </c>
    </row>
    <row r="7" spans="1:2">
      <c r="A7" s="4" t="s">
        <v>425</v>
      </c>
      <c r="B7" s="6" t="n">
        <v>38957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6</v>
      </c>
      <c r="B1" s="2" t="s">
        <v>275</v>
      </c>
    </row>
    <row r="2" spans="1:4">
      <c r="B2" s="2" t="s">
        <v>427</v>
      </c>
      <c r="C2" s="2" t="s">
        <v>2</v>
      </c>
      <c r="D2" s="2" t="s">
        <v>34</v>
      </c>
    </row>
    <row r="3" spans="1:4">
      <c r="A3" s="3" t="s">
        <v>214</v>
      </c>
    </row>
    <row r="4" spans="1:4">
      <c r="A4" s="4" t="s">
        <v>428</v>
      </c>
      <c r="B4" s="6" t="n">
        <v>5800000</v>
      </c>
    </row>
    <row r="5" spans="1:4">
      <c r="A5" s="4" t="s">
        <v>429</v>
      </c>
      <c r="B5" s="5" t="n">
        <v>287615</v>
      </c>
    </row>
    <row r="6" spans="1:4">
      <c r="A6" s="4" t="s">
        <v>430</v>
      </c>
      <c r="B6" s="6" t="n">
        <v>50000</v>
      </c>
    </row>
    <row r="7" spans="1:4">
      <c r="A7" s="4" t="s">
        <v>431</v>
      </c>
      <c r="B7" s="4" t="s">
        <v>432</v>
      </c>
    </row>
    <row r="8" spans="1:4">
      <c r="A8" s="4" t="s">
        <v>433</v>
      </c>
      <c r="B8" s="6" t="n">
        <v>4000000</v>
      </c>
    </row>
    <row r="9" spans="1:4">
      <c r="A9" s="4" t="s">
        <v>434</v>
      </c>
      <c r="B9" s="4" t="s">
        <v>435</v>
      </c>
    </row>
    <row r="10" spans="1:4">
      <c r="A10" s="4" t="s">
        <v>436</v>
      </c>
      <c r="B10" s="6" t="n">
        <v>174250</v>
      </c>
    </row>
    <row r="11" spans="1:4">
      <c r="A11" s="4" t="s">
        <v>437</v>
      </c>
      <c r="B11" s="6" t="n">
        <v>4000000</v>
      </c>
    </row>
    <row r="12" spans="1:4">
      <c r="A12" s="4" t="s">
        <v>438</v>
      </c>
      <c r="C12" s="6" t="n">
        <v>3895761</v>
      </c>
      <c r="D12" s="6" t="n">
        <v>38500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39</v>
      </c>
      <c r="B1" s="2" t="s">
        <v>440</v>
      </c>
    </row>
    <row r="2" spans="1:3">
      <c r="A2" s="3" t="s">
        <v>441</v>
      </c>
    </row>
    <row r="3" spans="1:3">
      <c r="A3" s="4" t="s">
        <v>442</v>
      </c>
      <c r="B3" s="5" t="n">
        <v>16067923</v>
      </c>
    </row>
    <row r="4" spans="1:3">
      <c r="A4" s="4" t="s">
        <v>443</v>
      </c>
    </row>
    <row r="5" spans="1:3">
      <c r="A5" s="3" t="s">
        <v>441</v>
      </c>
    </row>
    <row r="6" spans="1:3">
      <c r="A6" s="4" t="s">
        <v>442</v>
      </c>
      <c r="B6" s="5" t="n">
        <v>99910</v>
      </c>
    </row>
    <row r="7" spans="1:3">
      <c r="A7" s="4" t="s">
        <v>444</v>
      </c>
      <c r="B7" s="7" t="n">
        <v>0.08</v>
      </c>
    </row>
    <row r="8" spans="1:3">
      <c r="A8" s="4" t="s">
        <v>445</v>
      </c>
    </row>
    <row r="9" spans="1:3">
      <c r="A9" s="3" t="s">
        <v>441</v>
      </c>
    </row>
    <row r="10" spans="1:3">
      <c r="A10" s="4" t="s">
        <v>442</v>
      </c>
      <c r="B10" s="5" t="n">
        <v>68250</v>
      </c>
    </row>
    <row r="11" spans="1:3">
      <c r="A11" s="4" t="s">
        <v>444</v>
      </c>
      <c r="B11" s="7" t="n">
        <v>2.9</v>
      </c>
    </row>
    <row r="12" spans="1:3">
      <c r="A12" s="4" t="s">
        <v>446</v>
      </c>
    </row>
    <row r="13" spans="1:3">
      <c r="A13" s="3" t="s">
        <v>441</v>
      </c>
    </row>
    <row r="14" spans="1:3">
      <c r="A14" s="4" t="s">
        <v>442</v>
      </c>
      <c r="B14" s="5" t="n">
        <v>416666</v>
      </c>
    </row>
    <row r="15" spans="1:3">
      <c r="A15" s="4" t="s">
        <v>444</v>
      </c>
      <c r="B15" s="6" t="n">
        <v>12</v>
      </c>
      <c r="C15" s="4" t="s">
        <v>311</v>
      </c>
    </row>
    <row r="16" spans="1:3">
      <c r="A16" s="4" t="s">
        <v>447</v>
      </c>
    </row>
    <row r="17" spans="1:3">
      <c r="A17" s="3" t="s">
        <v>441</v>
      </c>
    </row>
    <row r="18" spans="1:3">
      <c r="A18" s="4" t="s">
        <v>442</v>
      </c>
      <c r="B18" s="5" t="n">
        <v>10340000</v>
      </c>
    </row>
    <row r="19" spans="1:3">
      <c r="A19" s="4" t="s">
        <v>444</v>
      </c>
      <c r="B19" s="7" t="n">
        <v>2.9</v>
      </c>
    </row>
    <row r="20" spans="1:3">
      <c r="A20" s="4" t="s">
        <v>448</v>
      </c>
    </row>
    <row r="21" spans="1:3">
      <c r="A21" s="3" t="s">
        <v>441</v>
      </c>
    </row>
    <row r="22" spans="1:3">
      <c r="A22" s="4" t="s">
        <v>442</v>
      </c>
      <c r="B22" s="5" t="n">
        <v>277122</v>
      </c>
    </row>
    <row r="23" spans="1:3">
      <c r="A23" s="4" t="s">
        <v>444</v>
      </c>
      <c r="B23" s="6" t="n">
        <v>12</v>
      </c>
      <c r="C23" s="4" t="s">
        <v>449</v>
      </c>
    </row>
    <row r="24" spans="1:3">
      <c r="A24" s="4" t="s">
        <v>450</v>
      </c>
    </row>
    <row r="25" spans="1:3">
      <c r="A25" s="3" t="s">
        <v>441</v>
      </c>
    </row>
    <row r="26" spans="1:3">
      <c r="A26" s="4" t="s">
        <v>442</v>
      </c>
      <c r="B26" s="5" t="n">
        <v>145686</v>
      </c>
    </row>
    <row r="27" spans="1:3">
      <c r="A27" s="4" t="s">
        <v>444</v>
      </c>
      <c r="B27" s="6" t="n">
        <v>12</v>
      </c>
      <c r="C27" s="4" t="s">
        <v>449</v>
      </c>
    </row>
    <row r="28" spans="1:3">
      <c r="A28" s="4" t="s">
        <v>451</v>
      </c>
    </row>
    <row r="29" spans="1:3">
      <c r="A29" s="3" t="s">
        <v>441</v>
      </c>
    </row>
    <row r="30" spans="1:3">
      <c r="A30" s="4" t="s">
        <v>442</v>
      </c>
      <c r="B30" s="5" t="n">
        <v>62437</v>
      </c>
    </row>
    <row r="31" spans="1:3">
      <c r="A31" s="4" t="s">
        <v>444</v>
      </c>
      <c r="B31" s="6" t="n">
        <v>12</v>
      </c>
      <c r="C31" s="4" t="s">
        <v>449</v>
      </c>
    </row>
    <row r="32" spans="1:3">
      <c r="A32" s="4" t="s">
        <v>452</v>
      </c>
    </row>
    <row r="33" spans="1:3">
      <c r="A33" s="3" t="s">
        <v>441</v>
      </c>
    </row>
    <row r="34" spans="1:3">
      <c r="A34" s="4" t="s">
        <v>442</v>
      </c>
      <c r="B34" s="5" t="n">
        <v>2093750</v>
      </c>
    </row>
    <row r="35" spans="1:3">
      <c r="A35" s="4" t="s">
        <v>444</v>
      </c>
      <c r="B35" s="7" t="n">
        <v>7.2</v>
      </c>
    </row>
    <row r="36" spans="1:3">
      <c r="A36" s="4" t="s">
        <v>453</v>
      </c>
    </row>
    <row r="37" spans="1:3">
      <c r="A37" s="3" t="s">
        <v>441</v>
      </c>
    </row>
    <row r="38" spans="1:3">
      <c r="A38" s="4" t="s">
        <v>442</v>
      </c>
      <c r="B38" s="5" t="n">
        <v>1282051</v>
      </c>
    </row>
    <row r="39" spans="1:3">
      <c r="A39" s="4" t="s">
        <v>444</v>
      </c>
      <c r="B39" s="7" t="n">
        <v>7.8</v>
      </c>
    </row>
    <row r="40" spans="1:3">
      <c r="A40" s="4" t="s">
        <v>454</v>
      </c>
    </row>
    <row r="41" spans="1:3">
      <c r="A41" s="3" t="s">
        <v>441</v>
      </c>
    </row>
    <row r="42" spans="1:3">
      <c r="A42" s="4" t="s">
        <v>442</v>
      </c>
      <c r="B42" s="5" t="n">
        <v>1282051</v>
      </c>
    </row>
    <row r="43" spans="1:3">
      <c r="A43" s="4" t="s">
        <v>444</v>
      </c>
      <c r="B43" s="7" t="n">
        <v>7.8</v>
      </c>
    </row>
    <row r="44" spans="1:3"/>
    <row r="45" spans="1:3">
      <c r="A45" s="4" t="s">
        <v>311</v>
      </c>
      <c r="B45" s="4" t="s">
        <v>455</v>
      </c>
    </row>
    <row r="46" spans="1:3">
      <c r="A46" s="4" t="s">
        <v>449</v>
      </c>
      <c r="B46" s="4" t="s">
        <v>456</v>
      </c>
    </row>
  </sheetData>
  <mergeCells count="4">
    <mergeCell ref="B1:C1"/>
    <mergeCell ref="A44:C44"/>
    <mergeCell ref="B45:C45"/>
    <mergeCell ref="B46:C4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275</v>
      </c>
    </row>
    <row r="2" spans="1:3">
      <c r="B2" s="2" t="s">
        <v>458</v>
      </c>
      <c r="C2" s="2" t="s">
        <v>278</v>
      </c>
    </row>
    <row r="3" spans="1:3">
      <c r="A3" s="4" t="s">
        <v>459</v>
      </c>
    </row>
    <row r="4" spans="1:3">
      <c r="A4" s="3" t="s">
        <v>441</v>
      </c>
    </row>
    <row r="5" spans="1:3">
      <c r="A5" s="4" t="s">
        <v>460</v>
      </c>
      <c r="B5" s="7" t="n">
        <v>52.8</v>
      </c>
    </row>
    <row r="6" spans="1:3">
      <c r="A6" s="4" t="s">
        <v>461</v>
      </c>
      <c r="B6" s="6" t="n">
        <v>12</v>
      </c>
    </row>
    <row r="7" spans="1:3">
      <c r="A7" s="4" t="s">
        <v>462</v>
      </c>
    </row>
    <row r="8" spans="1:3">
      <c r="A8" s="3" t="s">
        <v>441</v>
      </c>
    </row>
    <row r="9" spans="1:3">
      <c r="A9" s="4" t="s">
        <v>460</v>
      </c>
      <c r="C9" s="6" t="n">
        <v>24</v>
      </c>
    </row>
    <row r="10" spans="1:3">
      <c r="A10" s="4" t="s">
        <v>461</v>
      </c>
      <c r="C10" s="6" t="n">
        <v>12</v>
      </c>
    </row>
    <row r="11" spans="1:3">
      <c r="A11" s="4" t="s">
        <v>463</v>
      </c>
      <c r="C11" s="4" t="s">
        <v>33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5"/>
    <col customWidth="1" max="8" min="8" width="14"/>
    <col customWidth="1" max="9" min="9" width="14"/>
  </cols>
  <sheetData>
    <row r="1" spans="1:9">
      <c r="A1" s="1" t="s">
        <v>464</v>
      </c>
      <c r="B1" s="2" t="s">
        <v>275</v>
      </c>
      <c r="F1" s="2" t="s">
        <v>85</v>
      </c>
      <c r="G1" s="2" t="s">
        <v>1</v>
      </c>
    </row>
    <row r="2" spans="1:9">
      <c r="B2" s="2" t="s">
        <v>277</v>
      </c>
      <c r="C2" s="2" t="s">
        <v>278</v>
      </c>
      <c r="D2" s="2" t="s">
        <v>465</v>
      </c>
      <c r="E2" s="2" t="s">
        <v>466</v>
      </c>
      <c r="F2" s="2" t="s">
        <v>86</v>
      </c>
      <c r="G2" s="2" t="s">
        <v>2</v>
      </c>
      <c r="H2" s="2" t="s">
        <v>86</v>
      </c>
      <c r="I2" s="2" t="s">
        <v>467</v>
      </c>
    </row>
    <row r="3" spans="1:9">
      <c r="A3" s="3" t="s">
        <v>468</v>
      </c>
    </row>
    <row r="4" spans="1:9">
      <c r="A4" s="4" t="s">
        <v>469</v>
      </c>
      <c r="F4" s="6" t="n">
        <v>0</v>
      </c>
      <c r="H4" s="6" t="n">
        <v>6382181</v>
      </c>
    </row>
    <row r="5" spans="1:9">
      <c r="A5" s="4" t="s">
        <v>470</v>
      </c>
      <c r="G5" s="5" t="n">
        <v>16067923</v>
      </c>
    </row>
    <row r="6" spans="1:9">
      <c r="A6" s="4" t="s">
        <v>68</v>
      </c>
    </row>
    <row r="7" spans="1:9">
      <c r="A7" s="3" t="s">
        <v>468</v>
      </c>
    </row>
    <row r="8" spans="1:9">
      <c r="A8" s="4" t="s">
        <v>469</v>
      </c>
      <c r="H8" s="6" t="n">
        <v>14265861</v>
      </c>
    </row>
    <row r="9" spans="1:9">
      <c r="A9" s="4" t="s">
        <v>471</v>
      </c>
      <c r="H9" s="5" t="n">
        <v>217372</v>
      </c>
    </row>
    <row r="10" spans="1:9">
      <c r="A10" s="4" t="s">
        <v>136</v>
      </c>
      <c r="F10" s="5" t="n">
        <v>-208836</v>
      </c>
      <c r="H10" s="5" t="n">
        <v>-208836</v>
      </c>
    </row>
    <row r="11" spans="1:9">
      <c r="A11" s="4" t="s">
        <v>108</v>
      </c>
    </row>
    <row r="12" spans="1:9">
      <c r="A12" s="3" t="s">
        <v>468</v>
      </c>
    </row>
    <row r="13" spans="1:9">
      <c r="A13" s="4" t="s">
        <v>132</v>
      </c>
      <c r="F13" s="5" t="n">
        <v>1811</v>
      </c>
      <c r="G13" s="5" t="n">
        <v>446</v>
      </c>
      <c r="H13" s="5" t="n">
        <v>102625</v>
      </c>
    </row>
    <row r="14" spans="1:9">
      <c r="A14" s="4" t="s">
        <v>136</v>
      </c>
      <c r="F14" s="5" t="n">
        <v>3946577</v>
      </c>
      <c r="H14" s="5" t="n">
        <v>3946577</v>
      </c>
    </row>
    <row r="15" spans="1:9">
      <c r="A15" s="4" t="s">
        <v>472</v>
      </c>
    </row>
    <row r="16" spans="1:9">
      <c r="A16" s="3" t="s">
        <v>468</v>
      </c>
    </row>
    <row r="17" spans="1:9">
      <c r="A17" s="4" t="s">
        <v>473</v>
      </c>
      <c r="B17" s="6" t="n">
        <v>26200000</v>
      </c>
    </row>
    <row r="18" spans="1:9">
      <c r="A18" s="4" t="s">
        <v>470</v>
      </c>
      <c r="B18" s="5" t="n">
        <v>10340000</v>
      </c>
      <c r="C18" s="5" t="n">
        <v>10273086</v>
      </c>
    </row>
    <row r="19" spans="1:9">
      <c r="A19" s="4" t="s">
        <v>471</v>
      </c>
      <c r="C19" s="5" t="n">
        <v>6134307</v>
      </c>
    </row>
    <row r="20" spans="1:9">
      <c r="A20" s="4" t="s">
        <v>463</v>
      </c>
      <c r="B20" s="4" t="s">
        <v>474</v>
      </c>
      <c r="C20" s="4" t="s">
        <v>475</v>
      </c>
    </row>
    <row r="21" spans="1:9">
      <c r="A21" s="4" t="s">
        <v>476</v>
      </c>
      <c r="C21" s="7" t="n">
        <v>2.9</v>
      </c>
    </row>
    <row r="22" spans="1:9">
      <c r="A22" s="4" t="s">
        <v>477</v>
      </c>
      <c r="B22" s="5" t="n">
        <v>10340000</v>
      </c>
    </row>
    <row r="23" spans="1:9">
      <c r="A23" s="4" t="s">
        <v>478</v>
      </c>
      <c r="B23" s="7" t="n">
        <v>2.9</v>
      </c>
    </row>
    <row r="24" spans="1:9">
      <c r="A24" s="4" t="s">
        <v>479</v>
      </c>
    </row>
    <row r="25" spans="1:9">
      <c r="A25" s="3" t="s">
        <v>468</v>
      </c>
    </row>
    <row r="26" spans="1:9">
      <c r="A26" s="4" t="s">
        <v>480</v>
      </c>
      <c r="G26" s="5" t="n">
        <v>208836</v>
      </c>
    </row>
    <row r="27" spans="1:9">
      <c r="A27" s="4" t="s">
        <v>481</v>
      </c>
      <c r="G27" s="5" t="n">
        <v>3946577</v>
      </c>
    </row>
    <row r="28" spans="1:9">
      <c r="A28" s="4" t="s">
        <v>482</v>
      </c>
    </row>
    <row r="29" spans="1:9">
      <c r="A29" s="3" t="s">
        <v>468</v>
      </c>
    </row>
    <row r="30" spans="1:9">
      <c r="A30" s="4" t="s">
        <v>471</v>
      </c>
      <c r="B30" s="5" t="n">
        <v>10340000</v>
      </c>
    </row>
    <row r="31" spans="1:9">
      <c r="A31" s="4" t="s">
        <v>463</v>
      </c>
      <c r="B31" s="4" t="s">
        <v>475</v>
      </c>
    </row>
    <row r="32" spans="1:9">
      <c r="A32" s="4" t="s">
        <v>483</v>
      </c>
    </row>
    <row r="33" spans="1:9">
      <c r="A33" s="3" t="s">
        <v>468</v>
      </c>
    </row>
    <row r="34" spans="1:9">
      <c r="A34" s="4" t="s">
        <v>484</v>
      </c>
      <c r="G34" s="5" t="n">
        <v>4724493</v>
      </c>
    </row>
    <row r="35" spans="1:9">
      <c r="A35" s="4" t="s">
        <v>485</v>
      </c>
      <c r="G35" s="7" t="n">
        <v>5.28</v>
      </c>
    </row>
    <row r="36" spans="1:9">
      <c r="A36" s="4" t="s">
        <v>486</v>
      </c>
    </row>
    <row r="37" spans="1:9">
      <c r="A37" s="3" t="s">
        <v>468</v>
      </c>
    </row>
    <row r="38" spans="1:9">
      <c r="A38" s="4" t="s">
        <v>471</v>
      </c>
      <c r="E38" s="5" t="n">
        <v>32628</v>
      </c>
    </row>
    <row r="39" spans="1:9">
      <c r="A39" s="4" t="s">
        <v>169</v>
      </c>
      <c r="E39" s="6" t="n">
        <v>3262800</v>
      </c>
    </row>
    <row r="40" spans="1:9">
      <c r="A40" s="4" t="s">
        <v>487</v>
      </c>
      <c r="G40" s="4" t="s">
        <v>488</v>
      </c>
    </row>
    <row r="41" spans="1:9">
      <c r="A41" s="4" t="s">
        <v>120</v>
      </c>
    </row>
    <row r="42" spans="1:9">
      <c r="A42" s="3" t="s">
        <v>468</v>
      </c>
    </row>
    <row r="43" spans="1:9">
      <c r="A43" s="4" t="s">
        <v>469</v>
      </c>
      <c r="F43" s="6" t="n">
        <v>14856088</v>
      </c>
      <c r="G43" s="6" t="n">
        <v>19808317</v>
      </c>
      <c r="H43" s="6" t="n">
        <v>14856088</v>
      </c>
    </row>
    <row r="44" spans="1:9">
      <c r="A44" s="4" t="s">
        <v>489</v>
      </c>
    </row>
    <row r="45" spans="1:9">
      <c r="A45" s="3" t="s">
        <v>468</v>
      </c>
    </row>
    <row r="46" spans="1:9">
      <c r="A46" s="4" t="s">
        <v>469</v>
      </c>
      <c r="F46" s="6" t="n">
        <v>15943</v>
      </c>
      <c r="G46" s="6" t="n">
        <v>26804</v>
      </c>
      <c r="H46" s="6" t="n">
        <v>15943</v>
      </c>
    </row>
    <row r="47" spans="1:9">
      <c r="A47" s="4" t="s">
        <v>471</v>
      </c>
      <c r="F47" s="5" t="n">
        <v>1594345</v>
      </c>
      <c r="G47" s="5" t="n">
        <v>2680390</v>
      </c>
      <c r="H47" s="5" t="n">
        <v>1594345</v>
      </c>
    </row>
    <row r="48" spans="1:9">
      <c r="A48" s="4" t="s">
        <v>490</v>
      </c>
    </row>
    <row r="49" spans="1:9">
      <c r="A49" s="3" t="s">
        <v>468</v>
      </c>
    </row>
    <row r="50" spans="1:9">
      <c r="A50" s="4" t="s">
        <v>491</v>
      </c>
      <c r="G50" s="5" t="n">
        <v>2680965</v>
      </c>
    </row>
    <row r="51" spans="1:9">
      <c r="A51" s="4" t="s">
        <v>473</v>
      </c>
      <c r="G51" s="6" t="n">
        <v>20000000</v>
      </c>
    </row>
    <row r="52" spans="1:9">
      <c r="A52" s="4" t="s">
        <v>492</v>
      </c>
      <c r="G52" s="6" t="n">
        <v>19800000</v>
      </c>
    </row>
    <row r="53" spans="1:9">
      <c r="A53" s="4" t="s">
        <v>493</v>
      </c>
    </row>
    <row r="54" spans="1:9">
      <c r="A54" s="3" t="s">
        <v>468</v>
      </c>
    </row>
    <row r="55" spans="1:9">
      <c r="A55" s="4" t="s">
        <v>491</v>
      </c>
      <c r="D55" s="5" t="n">
        <v>217372</v>
      </c>
    </row>
    <row r="56" spans="1:9">
      <c r="A56" s="4" t="s">
        <v>494</v>
      </c>
      <c r="D56" s="6" t="n">
        <v>21737200</v>
      </c>
    </row>
    <row r="57" spans="1:9">
      <c r="A57" s="4" t="s">
        <v>463</v>
      </c>
      <c r="D57" s="4" t="s">
        <v>337</v>
      </c>
    </row>
    <row r="58" spans="1:9">
      <c r="A58" s="4" t="s">
        <v>476</v>
      </c>
      <c r="D58" s="7" t="n">
        <v>7.2</v>
      </c>
    </row>
    <row r="59" spans="1:9">
      <c r="A59" s="4" t="s">
        <v>495</v>
      </c>
      <c r="D59" s="6" t="n">
        <v>15355019</v>
      </c>
    </row>
    <row r="60" spans="1:9">
      <c r="A60" s="4" t="s">
        <v>496</v>
      </c>
    </row>
    <row r="61" spans="1:9">
      <c r="A61" s="3" t="s">
        <v>468</v>
      </c>
    </row>
    <row r="62" spans="1:9">
      <c r="A62" s="4" t="s">
        <v>469</v>
      </c>
      <c r="E62" s="6" t="n">
        <v>25000000</v>
      </c>
    </row>
    <row r="63" spans="1:9">
      <c r="A63" s="4" t="s">
        <v>470</v>
      </c>
      <c r="E63" s="5" t="n">
        <v>2093750</v>
      </c>
    </row>
    <row r="64" spans="1:9">
      <c r="A64" s="4" t="s">
        <v>497</v>
      </c>
      <c r="D64" s="7" t="n">
        <v>10.08</v>
      </c>
      <c r="I64" s="7" t="n">
        <v>7.2</v>
      </c>
    </row>
  </sheetData>
  <mergeCells count="3">
    <mergeCell ref="A1:A2"/>
    <mergeCell ref="B1:E1"/>
    <mergeCell ref="G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98</v>
      </c>
      <c r="B1" s="2" t="s">
        <v>85</v>
      </c>
      <c r="C1" s="2" t="s">
        <v>1</v>
      </c>
    </row>
    <row r="2" spans="1:5">
      <c r="B2" s="2" t="s">
        <v>2</v>
      </c>
      <c r="C2" s="2" t="s">
        <v>2</v>
      </c>
      <c r="D2" s="2" t="s">
        <v>86</v>
      </c>
      <c r="E2" s="2" t="s">
        <v>34</v>
      </c>
    </row>
    <row r="3" spans="1:5">
      <c r="A3" s="3" t="s">
        <v>468</v>
      </c>
    </row>
    <row r="4" spans="1:5">
      <c r="A4" s="4" t="s">
        <v>499</v>
      </c>
      <c r="B4" s="7" t="n">
        <v>0.01</v>
      </c>
      <c r="C4" s="7" t="n">
        <v>0.01</v>
      </c>
      <c r="E4" s="7" t="n">
        <v>0.01</v>
      </c>
    </row>
    <row r="5" spans="1:5">
      <c r="A5" s="4" t="s">
        <v>69</v>
      </c>
    </row>
    <row r="6" spans="1:5">
      <c r="A6" s="3" t="s">
        <v>468</v>
      </c>
    </row>
    <row r="7" spans="1:5">
      <c r="A7" s="4" t="s">
        <v>500</v>
      </c>
      <c r="B7" s="5" t="n">
        <v>1581</v>
      </c>
      <c r="C7" s="5" t="n">
        <v>4628</v>
      </c>
    </row>
    <row r="8" spans="1:5">
      <c r="A8" s="4" t="s">
        <v>82</v>
      </c>
      <c r="B8" s="5" t="n">
        <v>64831</v>
      </c>
      <c r="C8" s="5" t="n">
        <v>64831</v>
      </c>
      <c r="E8" s="5" t="n">
        <v>60203</v>
      </c>
    </row>
    <row r="9" spans="1:5">
      <c r="A9" s="4" t="s">
        <v>293</v>
      </c>
      <c r="C9" s="5" t="n">
        <v>1225172</v>
      </c>
      <c r="D9" s="5" t="n">
        <v>0</v>
      </c>
    </row>
    <row r="10" spans="1:5">
      <c r="A10" s="4" t="s">
        <v>68</v>
      </c>
    </row>
    <row r="11" spans="1:5">
      <c r="A11" s="3" t="s">
        <v>468</v>
      </c>
    </row>
    <row r="12" spans="1:5">
      <c r="A12" s="4" t="s">
        <v>471</v>
      </c>
      <c r="D12" s="5" t="n">
        <v>217372</v>
      </c>
    </row>
    <row r="13" spans="1:5">
      <c r="A13" s="4" t="s">
        <v>500</v>
      </c>
      <c r="D13" s="5" t="n">
        <v>11045</v>
      </c>
    </row>
    <row r="14" spans="1:5">
      <c r="A14" s="4" t="s">
        <v>82</v>
      </c>
      <c r="B14" s="5" t="n">
        <v>0</v>
      </c>
      <c r="C14" s="5" t="n">
        <v>0</v>
      </c>
      <c r="E14" s="5" t="n">
        <v>0</v>
      </c>
    </row>
    <row r="15" spans="1:5">
      <c r="A15" s="4" t="s">
        <v>293</v>
      </c>
      <c r="C15" s="5" t="n">
        <v>0</v>
      </c>
      <c r="D15" s="5" t="n">
        <v>986644</v>
      </c>
    </row>
    <row r="16" spans="1:5">
      <c r="A16" s="4" t="s">
        <v>501</v>
      </c>
    </row>
    <row r="17" spans="1:5">
      <c r="A17" s="3" t="s">
        <v>468</v>
      </c>
    </row>
    <row r="18" spans="1:5">
      <c r="A18" s="4" t="s">
        <v>502</v>
      </c>
      <c r="B18" s="5" t="n">
        <v>200000</v>
      </c>
      <c r="C18" s="5" t="n">
        <v>200000</v>
      </c>
    </row>
    <row r="19" spans="1:5">
      <c r="A19" s="4" t="s">
        <v>499</v>
      </c>
      <c r="B19" s="6" t="n">
        <v>100</v>
      </c>
      <c r="C19" s="6" t="n">
        <v>100</v>
      </c>
    </row>
    <row r="20" spans="1:5">
      <c r="A20" s="4" t="s">
        <v>487</v>
      </c>
      <c r="C20" s="4" t="s">
        <v>488</v>
      </c>
    </row>
    <row r="21" spans="1:5">
      <c r="A21" s="4" t="s">
        <v>503</v>
      </c>
      <c r="C21" s="4" t="s">
        <v>504</v>
      </c>
    </row>
    <row r="22" spans="1:5">
      <c r="A22" s="4" t="s">
        <v>505</v>
      </c>
      <c r="C22" s="4" t="s">
        <v>506</v>
      </c>
    </row>
    <row r="23" spans="1:5">
      <c r="A23" s="4" t="s">
        <v>507</v>
      </c>
      <c r="C23" s="4" t="s">
        <v>506</v>
      </c>
    </row>
    <row r="24" spans="1:5">
      <c r="A24" s="4" t="s">
        <v>508</v>
      </c>
      <c r="C24" s="4" t="s">
        <v>509</v>
      </c>
    </row>
    <row r="25" spans="1:5">
      <c r="A25" s="4" t="s">
        <v>510</v>
      </c>
      <c r="C25" s="4" t="s">
        <v>511</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s>
  <sheetData>
    <row r="1" spans="1:7">
      <c r="A1" s="1" t="s">
        <v>512</v>
      </c>
      <c r="B1" s="2" t="s">
        <v>275</v>
      </c>
      <c r="E1" s="2" t="s">
        <v>85</v>
      </c>
      <c r="F1" s="2" t="s">
        <v>1</v>
      </c>
    </row>
    <row r="2" spans="1:7">
      <c r="B2" s="2" t="s">
        <v>277</v>
      </c>
      <c r="C2" s="2" t="s">
        <v>278</v>
      </c>
      <c r="D2" s="2" t="s">
        <v>465</v>
      </c>
      <c r="E2" s="2" t="s">
        <v>86</v>
      </c>
      <c r="F2" s="2" t="s">
        <v>86</v>
      </c>
      <c r="G2" s="2" t="s">
        <v>2</v>
      </c>
    </row>
    <row r="3" spans="1:7">
      <c r="A3" s="3" t="s">
        <v>468</v>
      </c>
    </row>
    <row r="4" spans="1:7">
      <c r="A4" s="4" t="s">
        <v>513</v>
      </c>
      <c r="E4" s="6" t="n">
        <v>14359816</v>
      </c>
      <c r="F4" s="6" t="n">
        <v>14359816</v>
      </c>
    </row>
    <row r="5" spans="1:7">
      <c r="A5" s="4" t="s">
        <v>514</v>
      </c>
      <c r="G5" s="5" t="n">
        <v>16067923</v>
      </c>
    </row>
    <row r="6" spans="1:7">
      <c r="A6" s="4" t="s">
        <v>472</v>
      </c>
    </row>
    <row r="7" spans="1:7">
      <c r="A7" s="3" t="s">
        <v>468</v>
      </c>
    </row>
    <row r="8" spans="1:7">
      <c r="A8" s="4" t="s">
        <v>514</v>
      </c>
      <c r="B8" s="5" t="n">
        <v>10340000</v>
      </c>
      <c r="C8" s="5" t="n">
        <v>10273086</v>
      </c>
    </row>
    <row r="9" spans="1:7">
      <c r="A9" s="4" t="s">
        <v>332</v>
      </c>
      <c r="C9" s="7" t="n">
        <v>2.9</v>
      </c>
    </row>
    <row r="10" spans="1:7">
      <c r="A10" s="4" t="s">
        <v>515</v>
      </c>
      <c r="C10" s="5" t="n">
        <v>6134307</v>
      </c>
    </row>
    <row r="11" spans="1:7">
      <c r="A11" s="4" t="s">
        <v>516</v>
      </c>
      <c r="C11" s="5" t="n">
        <v>10270250</v>
      </c>
    </row>
    <row r="12" spans="1:7">
      <c r="A12" s="4" t="s">
        <v>463</v>
      </c>
      <c r="B12" s="4" t="s">
        <v>474</v>
      </c>
      <c r="C12" s="4" t="s">
        <v>475</v>
      </c>
    </row>
    <row r="13" spans="1:7">
      <c r="A13" s="4" t="s">
        <v>70</v>
      </c>
    </row>
    <row r="14" spans="1:7">
      <c r="A14" s="3" t="s">
        <v>468</v>
      </c>
    </row>
    <row r="15" spans="1:7">
      <c r="A15" s="4" t="s">
        <v>513</v>
      </c>
      <c r="D15" s="6" t="n">
        <v>1500000</v>
      </c>
      <c r="E15" s="6" t="n">
        <v>-2661972</v>
      </c>
      <c r="F15" s="6" t="n">
        <v>-2661972</v>
      </c>
    </row>
    <row r="16" spans="1:7">
      <c r="A16" s="4" t="s">
        <v>136</v>
      </c>
      <c r="D16" s="5" t="n">
        <v>1500000</v>
      </c>
      <c r="E16" s="5" t="n">
        <v>-1500000</v>
      </c>
      <c r="F16" s="5" t="n">
        <v>-1500000</v>
      </c>
    </row>
    <row r="17" spans="1:7">
      <c r="A17" s="4" t="s">
        <v>387</v>
      </c>
      <c r="D17" s="6" t="n">
        <v>41507</v>
      </c>
    </row>
    <row r="18" spans="1:7">
      <c r="A18" s="4" t="s">
        <v>517</v>
      </c>
      <c r="F18" s="5" t="n">
        <v>1500000</v>
      </c>
    </row>
    <row r="19" spans="1:7">
      <c r="A19" s="4" t="s">
        <v>518</v>
      </c>
      <c r="D19" s="5" t="n">
        <v>264084</v>
      </c>
      <c r="F19" s="5" t="n">
        <v>26408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19</v>
      </c>
      <c r="B1" s="2" t="s">
        <v>85</v>
      </c>
      <c r="D1" s="2" t="s">
        <v>1</v>
      </c>
    </row>
    <row r="2" spans="1:5">
      <c r="B2" s="2" t="s">
        <v>2</v>
      </c>
      <c r="C2" s="2" t="s">
        <v>86</v>
      </c>
      <c r="D2" s="2" t="s">
        <v>2</v>
      </c>
      <c r="E2" s="2" t="s">
        <v>86</v>
      </c>
    </row>
    <row r="3" spans="1:5">
      <c r="A3" s="3" t="s">
        <v>520</v>
      </c>
    </row>
    <row r="4" spans="1:5">
      <c r="A4" s="4" t="s">
        <v>138</v>
      </c>
      <c r="B4" s="6" t="n">
        <v>-31265</v>
      </c>
      <c r="C4" s="6" t="n">
        <v>234119</v>
      </c>
      <c r="D4" s="6" t="n">
        <v>1108766</v>
      </c>
      <c r="E4" s="6" t="n">
        <v>1823728</v>
      </c>
    </row>
    <row r="5" spans="1:5">
      <c r="A5" s="4" t="s">
        <v>90</v>
      </c>
    </row>
    <row r="6" spans="1:5">
      <c r="A6" s="3" t="s">
        <v>520</v>
      </c>
    </row>
    <row r="7" spans="1:5">
      <c r="A7" s="4" t="s">
        <v>138</v>
      </c>
      <c r="B7" s="5" t="n">
        <v>-207015</v>
      </c>
      <c r="C7" s="5" t="n">
        <v>86872</v>
      </c>
      <c r="D7" s="5" t="n">
        <v>4957</v>
      </c>
      <c r="E7" s="5" t="n">
        <v>2079</v>
      </c>
    </row>
    <row r="8" spans="1:5">
      <c r="A8" s="4" t="s">
        <v>91</v>
      </c>
    </row>
    <row r="9" spans="1:5">
      <c r="A9" s="3" t="s">
        <v>520</v>
      </c>
    </row>
    <row r="10" spans="1:5">
      <c r="A10" s="4" t="s">
        <v>138</v>
      </c>
      <c r="B10" s="6" t="n">
        <v>175750</v>
      </c>
      <c r="C10" s="6" t="n">
        <v>147247</v>
      </c>
      <c r="D10" s="6" t="n">
        <v>1103809</v>
      </c>
      <c r="E10" s="6" t="n">
        <v>18216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V68"/>
  <sheetViews>
    <sheetView workbookViewId="0">
      <selection activeCell="A1" sqref="A1"/>
    </sheetView>
  </sheetViews>
  <sheetFormatPr baseColWidth="8" defaultRowHeight="15" outlineLevelCol="0"/>
  <cols>
    <col customWidth="1" max="1" min="1" width="80"/>
    <col customWidth="1" max="2" min="2" width="13"/>
    <col customWidth="1" max="3" min="3" width="53"/>
    <col customWidth="1" max="4" min="4" width="30"/>
    <col customWidth="1" max="5" min="5" width="28"/>
    <col customWidth="1" max="6" min="6" width="27"/>
    <col customWidth="1" max="7" min="7" width="67"/>
    <col customWidth="1" max="8" min="8" width="44"/>
    <col customWidth="1" max="9" min="9" width="42"/>
    <col customWidth="1" max="10" min="10" width="20"/>
    <col customWidth="1" max="11" min="11" width="37"/>
    <col customWidth="1" max="12" min="12" width="13"/>
    <col customWidth="1" max="13" min="13" width="41"/>
    <col customWidth="1" max="14" min="14" width="18"/>
    <col customWidth="1" max="15" min="15" width="16"/>
    <col customWidth="1" max="16" min="16" width="37"/>
    <col customWidth="1" max="17" min="17" width="39"/>
    <col customWidth="1" max="18" min="18" width="49"/>
    <col customWidth="1" max="19" min="19" width="63"/>
    <col customWidth="1" max="20" min="20" width="56"/>
    <col customWidth="1" max="21" min="21" width="37"/>
    <col customWidth="1" max="22" min="22" width="77"/>
  </cols>
  <sheetData>
    <row r="1" spans="1:22">
      <c r="A1" s="1" t="s">
        <v>107</v>
      </c>
      <c r="B1" s="2" t="s">
        <v>108</v>
      </c>
      <c r="C1" s="2" t="s">
        <v>109</v>
      </c>
      <c r="D1" s="2" t="s">
        <v>110</v>
      </c>
      <c r="E1" s="2" t="s">
        <v>111</v>
      </c>
      <c r="F1" s="2" t="s">
        <v>112</v>
      </c>
      <c r="G1" s="2" t="s">
        <v>113</v>
      </c>
      <c r="H1" s="2" t="s">
        <v>114</v>
      </c>
      <c r="I1" s="2" t="s">
        <v>115</v>
      </c>
      <c r="J1" s="2" t="s">
        <v>116</v>
      </c>
      <c r="K1" s="2" t="s">
        <v>117</v>
      </c>
      <c r="L1" s="2" t="s">
        <v>118</v>
      </c>
      <c r="M1" s="2" t="s">
        <v>119</v>
      </c>
      <c r="N1" s="2" t="s">
        <v>120</v>
      </c>
      <c r="O1" s="2" t="s">
        <v>121</v>
      </c>
      <c r="P1" s="2" t="s">
        <v>68</v>
      </c>
      <c r="Q1" s="2" t="s">
        <v>69</v>
      </c>
      <c r="R1" s="2" t="s">
        <v>122</v>
      </c>
      <c r="S1" s="2" t="s">
        <v>123</v>
      </c>
      <c r="T1" s="2" t="s">
        <v>124</v>
      </c>
      <c r="U1" s="2" t="s">
        <v>70</v>
      </c>
      <c r="V1" s="2" t="s">
        <v>125</v>
      </c>
    </row>
    <row r="2" spans="1:22">
      <c r="A2" s="4" t="s">
        <v>126</v>
      </c>
      <c r="B2" s="6" t="n">
        <v>31167</v>
      </c>
      <c r="F2" s="6" t="n">
        <v>152533260</v>
      </c>
      <c r="J2" s="6" t="n">
        <v>-186215402</v>
      </c>
      <c r="L2" s="6" t="n">
        <v>-33650975</v>
      </c>
      <c r="P2" s="6" t="n">
        <v>2924441</v>
      </c>
    </row>
    <row r="3" spans="1:22">
      <c r="A3" s="4" t="s">
        <v>127</v>
      </c>
      <c r="B3" s="5" t="n">
        <v>3116743</v>
      </c>
      <c r="P3" s="5" t="n">
        <v>32628</v>
      </c>
    </row>
    <row r="4" spans="1:22">
      <c r="A4" s="3" t="s">
        <v>128</v>
      </c>
    </row>
    <row r="5" spans="1:22">
      <c r="A5" s="4" t="s">
        <v>129</v>
      </c>
      <c r="B5" s="6" t="n">
        <v>4</v>
      </c>
      <c r="F5" s="5" t="n">
        <v>-4</v>
      </c>
    </row>
    <row r="6" spans="1:22">
      <c r="A6" s="4" t="s">
        <v>130</v>
      </c>
      <c r="B6" s="5" t="n">
        <v>432</v>
      </c>
    </row>
    <row r="7" spans="1:22">
      <c r="A7" s="4" t="s">
        <v>131</v>
      </c>
      <c r="B7" s="6" t="n">
        <v>1027</v>
      </c>
      <c r="F7" s="5" t="n">
        <v>-1027</v>
      </c>
    </row>
    <row r="8" spans="1:22">
      <c r="A8" s="4" t="s">
        <v>132</v>
      </c>
      <c r="B8" s="5" t="n">
        <v>102625</v>
      </c>
    </row>
    <row r="9" spans="1:22">
      <c r="A9" s="4" t="s">
        <v>133</v>
      </c>
      <c r="D9" s="6" t="n">
        <v>15943</v>
      </c>
      <c r="F9" s="5" t="n">
        <v>6382181</v>
      </c>
      <c r="H9" s="6" t="n">
        <v>14840145</v>
      </c>
      <c r="L9" s="5" t="n">
        <v>6382181</v>
      </c>
      <c r="N9" s="6" t="n">
        <v>14856088</v>
      </c>
      <c r="P9" s="6" t="n">
        <v>14265861</v>
      </c>
    </row>
    <row r="10" spans="1:22">
      <c r="A10" s="4" t="s">
        <v>134</v>
      </c>
      <c r="D10" s="5" t="n">
        <v>1594345</v>
      </c>
      <c r="P10" s="5" t="n">
        <v>217372</v>
      </c>
    </row>
    <row r="11" spans="1:22">
      <c r="A11" s="4" t="s">
        <v>135</v>
      </c>
      <c r="B11" s="6" t="n">
        <v>39466</v>
      </c>
      <c r="F11" s="5" t="n">
        <v>14320350</v>
      </c>
      <c r="L11" s="5" t="n">
        <v>14359816</v>
      </c>
      <c r="M11" s="6" t="n">
        <v>2661972</v>
      </c>
      <c r="P11" s="6" t="n">
        <v>-14359816</v>
      </c>
      <c r="R11" s="6" t="n">
        <v>264084</v>
      </c>
      <c r="S11" s="6" t="n">
        <v>2641</v>
      </c>
      <c r="T11" s="6" t="n">
        <v>2659331</v>
      </c>
      <c r="U11" s="6" t="n">
        <v>-2661972</v>
      </c>
      <c r="V11" s="6" t="n">
        <v>2661972</v>
      </c>
    </row>
    <row r="12" spans="1:22">
      <c r="A12" s="4" t="s">
        <v>136</v>
      </c>
      <c r="B12" s="5" t="n">
        <v>3946577</v>
      </c>
      <c r="P12" s="5" t="n">
        <v>-208836</v>
      </c>
      <c r="U12" s="5" t="n">
        <v>-1500000</v>
      </c>
      <c r="V12" s="5" t="n">
        <v>1500000</v>
      </c>
    </row>
    <row r="13" spans="1:22">
      <c r="A13" s="4" t="s">
        <v>101</v>
      </c>
      <c r="F13" s="5" t="n">
        <v>-1740108</v>
      </c>
      <c r="L13" s="5" t="n">
        <v>-1740108</v>
      </c>
      <c r="P13" s="6" t="n">
        <v>1104481</v>
      </c>
    </row>
    <row r="14" spans="1:22">
      <c r="A14" s="4" t="s">
        <v>137</v>
      </c>
      <c r="P14" s="5" t="n">
        <v>11045</v>
      </c>
    </row>
    <row r="15" spans="1:22">
      <c r="A15" s="4" t="s">
        <v>138</v>
      </c>
      <c r="F15" s="5" t="n">
        <v>1823728</v>
      </c>
      <c r="L15" s="5" t="n">
        <v>1823728</v>
      </c>
    </row>
    <row r="16" spans="1:22">
      <c r="A16" s="4" t="s">
        <v>99</v>
      </c>
      <c r="J16" s="5" t="n">
        <v>-17892302</v>
      </c>
      <c r="L16" s="5" t="n">
        <v>-17892302</v>
      </c>
    </row>
    <row r="17" spans="1:22">
      <c r="A17" s="4" t="s">
        <v>139</v>
      </c>
      <c r="B17" s="6" t="n">
        <v>90248</v>
      </c>
      <c r="F17" s="5" t="n">
        <v>190817856</v>
      </c>
      <c r="J17" s="5" t="n">
        <v>-204107704</v>
      </c>
      <c r="L17" s="5" t="n">
        <v>-13199600</v>
      </c>
      <c r="P17" s="6" t="n">
        <v>3934967</v>
      </c>
    </row>
    <row r="18" spans="1:22">
      <c r="A18" s="4" t="s">
        <v>140</v>
      </c>
      <c r="B18" s="5" t="n">
        <v>9024806</v>
      </c>
      <c r="P18" s="5" t="n">
        <v>52209</v>
      </c>
    </row>
    <row r="19" spans="1:22">
      <c r="A19" s="4" t="s">
        <v>141</v>
      </c>
      <c r="B19" s="6" t="n">
        <v>32176</v>
      </c>
      <c r="F19" s="5" t="n">
        <v>159416545</v>
      </c>
      <c r="J19" s="5" t="n">
        <v>-195675782</v>
      </c>
      <c r="L19" s="5" t="n">
        <v>-33565089</v>
      </c>
      <c r="P19" s="6" t="n">
        <v>18294783</v>
      </c>
      <c r="U19" s="6" t="n">
        <v>2661972</v>
      </c>
    </row>
    <row r="20" spans="1:22">
      <c r="A20" s="4" t="s">
        <v>142</v>
      </c>
      <c r="B20" s="5" t="n">
        <v>3217557</v>
      </c>
      <c r="P20" s="5" t="n">
        <v>261045</v>
      </c>
      <c r="U20" s="5" t="n">
        <v>1500000</v>
      </c>
    </row>
    <row r="21" spans="1:22">
      <c r="A21" s="3" t="s">
        <v>128</v>
      </c>
    </row>
    <row r="22" spans="1:22">
      <c r="A22" s="4" t="s">
        <v>129</v>
      </c>
      <c r="B22" s="6" t="n">
        <v>4</v>
      </c>
      <c r="F22" s="5" t="n">
        <v>-4</v>
      </c>
    </row>
    <row r="23" spans="1:22">
      <c r="A23" s="4" t="s">
        <v>130</v>
      </c>
      <c r="B23" s="5" t="n">
        <v>432</v>
      </c>
    </row>
    <row r="24" spans="1:22">
      <c r="A24" s="4" t="s">
        <v>131</v>
      </c>
      <c r="B24" s="6" t="n">
        <v>18</v>
      </c>
      <c r="F24" s="5" t="n">
        <v>-18</v>
      </c>
    </row>
    <row r="25" spans="1:22">
      <c r="A25" s="4" t="s">
        <v>132</v>
      </c>
      <c r="B25" s="5" t="n">
        <v>1811</v>
      </c>
    </row>
    <row r="26" spans="1:22">
      <c r="A26" s="4" t="s">
        <v>133</v>
      </c>
      <c r="D26" s="6" t="n">
        <v>15943</v>
      </c>
      <c r="H26" s="6" t="n">
        <v>14840145</v>
      </c>
      <c r="L26" s="5" t="n">
        <v>0</v>
      </c>
      <c r="N26" s="5" t="n">
        <v>14856088</v>
      </c>
    </row>
    <row r="27" spans="1:22">
      <c r="A27" s="4" t="s">
        <v>134</v>
      </c>
      <c r="D27" s="5" t="n">
        <v>1594345</v>
      </c>
    </row>
    <row r="28" spans="1:22">
      <c r="A28" s="4" t="s">
        <v>135</v>
      </c>
      <c r="B28" s="6" t="n">
        <v>39466</v>
      </c>
      <c r="F28" s="5" t="n">
        <v>14320350</v>
      </c>
      <c r="L28" s="5" t="n">
        <v>14359816</v>
      </c>
      <c r="P28" s="6" t="n">
        <v>-14359816</v>
      </c>
      <c r="R28" s="6" t="n">
        <v>2641</v>
      </c>
      <c r="S28" s="6" t="n">
        <v>2659331</v>
      </c>
      <c r="U28" s="6" t="n">
        <v>-2661972</v>
      </c>
    </row>
    <row r="29" spans="1:22">
      <c r="A29" s="4" t="s">
        <v>136</v>
      </c>
      <c r="B29" s="5" t="n">
        <v>3946577</v>
      </c>
      <c r="P29" s="5" t="n">
        <v>-208836</v>
      </c>
      <c r="R29" s="5" t="n">
        <v>264084</v>
      </c>
      <c r="U29" s="5" t="n">
        <v>-1500000</v>
      </c>
    </row>
    <row r="30" spans="1:22">
      <c r="A30" s="4" t="s">
        <v>101</v>
      </c>
      <c r="F30" s="5" t="n">
        <v>-652612</v>
      </c>
      <c r="L30" s="5" t="n">
        <v>-652612</v>
      </c>
    </row>
    <row r="31" spans="1:22">
      <c r="A31" s="4" t="s">
        <v>143</v>
      </c>
      <c r="L31" s="5" t="n">
        <v>0</v>
      </c>
    </row>
    <row r="32" spans="1:22">
      <c r="A32" s="4" t="s">
        <v>138</v>
      </c>
      <c r="F32" s="5" t="n">
        <v>234119</v>
      </c>
      <c r="L32" s="5" t="n">
        <v>234119</v>
      </c>
    </row>
    <row r="33" spans="1:22">
      <c r="A33" s="4" t="s">
        <v>99</v>
      </c>
      <c r="J33" s="5" t="n">
        <v>-8431922</v>
      </c>
      <c r="L33" s="5" t="n">
        <v>-8431922</v>
      </c>
    </row>
    <row r="34" spans="1:22">
      <c r="A34" s="4" t="s">
        <v>139</v>
      </c>
      <c r="B34" s="6" t="n">
        <v>90248</v>
      </c>
      <c r="F34" s="5" t="n">
        <v>190817856</v>
      </c>
      <c r="J34" s="5" t="n">
        <v>-204107704</v>
      </c>
      <c r="L34" s="5" t="n">
        <v>-13199600</v>
      </c>
      <c r="P34" s="6" t="n">
        <v>3934967</v>
      </c>
    </row>
    <row r="35" spans="1:22">
      <c r="A35" s="4" t="s">
        <v>140</v>
      </c>
      <c r="B35" s="5" t="n">
        <v>9024806</v>
      </c>
      <c r="P35" s="5" t="n">
        <v>52209</v>
      </c>
    </row>
    <row r="36" spans="1:22">
      <c r="A36" s="4" t="s">
        <v>144</v>
      </c>
      <c r="B36" s="6" t="n">
        <v>90275</v>
      </c>
      <c r="F36" s="5" t="n">
        <v>190672166</v>
      </c>
      <c r="J36" s="5" t="n">
        <v>-216307363</v>
      </c>
      <c r="L36" s="5" t="n">
        <v>-25544922</v>
      </c>
      <c r="Q36" s="6" t="n">
        <v>4734416</v>
      </c>
    </row>
    <row r="37" spans="1:22">
      <c r="A37" s="4" t="s">
        <v>145</v>
      </c>
      <c r="B37" s="5" t="n">
        <v>9027491</v>
      </c>
      <c r="Q37" s="5" t="n">
        <v>60203</v>
      </c>
    </row>
    <row r="38" spans="1:22">
      <c r="A38" s="3" t="s">
        <v>128</v>
      </c>
    </row>
    <row r="39" spans="1:22">
      <c r="A39" s="4" t="s">
        <v>131</v>
      </c>
      <c r="B39" s="6" t="n">
        <v>4</v>
      </c>
      <c r="F39" s="5" t="n">
        <v>-4</v>
      </c>
    </row>
    <row r="40" spans="1:22">
      <c r="A40" s="4" t="s">
        <v>132</v>
      </c>
      <c r="B40" s="5" t="n">
        <v>446</v>
      </c>
    </row>
    <row r="41" spans="1:22">
      <c r="A41" s="4" t="s">
        <v>133</v>
      </c>
      <c r="D41" s="6" t="n">
        <v>26804</v>
      </c>
      <c r="E41" s="6" t="n">
        <v>103400</v>
      </c>
      <c r="I41" s="6" t="n">
        <v>26053103</v>
      </c>
      <c r="K41" s="6" t="n">
        <v>19781513</v>
      </c>
      <c r="N41" s="6" t="n">
        <v>19808317</v>
      </c>
      <c r="O41" s="6" t="n">
        <v>26156503</v>
      </c>
    </row>
    <row r="42" spans="1:22">
      <c r="A42" s="4" t="s">
        <v>134</v>
      </c>
      <c r="D42" s="5" t="n">
        <v>2680390</v>
      </c>
      <c r="E42" s="5" t="n">
        <v>10340000</v>
      </c>
    </row>
    <row r="43" spans="1:22">
      <c r="A43" s="4" t="s">
        <v>146</v>
      </c>
      <c r="B43" s="6" t="n">
        <v>61343</v>
      </c>
      <c r="F43" s="5" t="n">
        <v>-56993</v>
      </c>
      <c r="L43" s="5" t="n">
        <v>4350</v>
      </c>
    </row>
    <row r="44" spans="1:22">
      <c r="A44" s="4" t="s">
        <v>147</v>
      </c>
      <c r="B44" s="5" t="n">
        <v>6134307</v>
      </c>
    </row>
    <row r="45" spans="1:22">
      <c r="A45" s="4" t="s">
        <v>135</v>
      </c>
      <c r="C45" s="6" t="n">
        <v>504</v>
      </c>
      <c r="G45" s="6" t="n">
        <v>401464</v>
      </c>
      <c r="M45" s="6" t="n">
        <v>401968</v>
      </c>
    </row>
    <row r="46" spans="1:22">
      <c r="A46" s="4" t="s">
        <v>136</v>
      </c>
      <c r="C46" s="5" t="n">
        <v>50394</v>
      </c>
    </row>
    <row r="47" spans="1:22">
      <c r="A47" s="4" t="s">
        <v>101</v>
      </c>
      <c r="F47" s="5" t="n">
        <v>-462907</v>
      </c>
      <c r="L47" s="5" t="n">
        <v>-462907</v>
      </c>
      <c r="Q47" s="6" t="n">
        <v>462907</v>
      </c>
    </row>
    <row r="48" spans="1:22">
      <c r="A48" s="4" t="s">
        <v>137</v>
      </c>
      <c r="Q48" s="5" t="n">
        <v>4628</v>
      </c>
    </row>
    <row r="49" spans="1:22">
      <c r="A49" s="4" t="s">
        <v>138</v>
      </c>
      <c r="F49" s="5" t="n">
        <v>1108766</v>
      </c>
      <c r="L49" s="5" t="n">
        <v>1108766</v>
      </c>
    </row>
    <row r="50" spans="1:22">
      <c r="A50" s="4" t="s">
        <v>148</v>
      </c>
      <c r="F50" s="5" t="n">
        <v>49121</v>
      </c>
      <c r="L50" s="5" t="n">
        <v>49121</v>
      </c>
    </row>
    <row r="51" spans="1:22">
      <c r="A51" s="4" t="s">
        <v>99</v>
      </c>
      <c r="J51" s="5" t="n">
        <v>-24427524</v>
      </c>
      <c r="L51" s="5" t="n">
        <v>-24427524</v>
      </c>
    </row>
    <row r="52" spans="1:22">
      <c r="A52" s="4" t="s">
        <v>149</v>
      </c>
      <c r="B52" s="6" t="n">
        <v>282330</v>
      </c>
      <c r="F52" s="5" t="n">
        <v>237546229</v>
      </c>
      <c r="J52" s="5" t="n">
        <v>-244384145</v>
      </c>
      <c r="L52" s="5" t="n">
        <v>-6555586</v>
      </c>
      <c r="Q52" s="6" t="n">
        <v>5197323</v>
      </c>
    </row>
    <row r="53" spans="1:22">
      <c r="A53" s="4" t="s">
        <v>150</v>
      </c>
      <c r="B53" s="5" t="n">
        <v>28233028</v>
      </c>
      <c r="Q53" s="5" t="n">
        <v>64831</v>
      </c>
    </row>
    <row r="54" spans="1:22">
      <c r="A54" s="4" t="s">
        <v>151</v>
      </c>
      <c r="B54" s="6" t="n">
        <v>117596</v>
      </c>
      <c r="F54" s="5" t="n">
        <v>211739503</v>
      </c>
      <c r="J54" s="5" t="n">
        <v>-239943261</v>
      </c>
      <c r="L54" s="5" t="n">
        <v>-28086162</v>
      </c>
      <c r="Q54" s="6" t="n">
        <v>5039195</v>
      </c>
    </row>
    <row r="55" spans="1:22">
      <c r="A55" s="4" t="s">
        <v>152</v>
      </c>
      <c r="B55" s="5" t="n">
        <v>11759630</v>
      </c>
      <c r="Q55" s="5" t="n">
        <v>63250</v>
      </c>
    </row>
    <row r="56" spans="1:22">
      <c r="A56" s="3" t="s">
        <v>128</v>
      </c>
    </row>
    <row r="57" spans="1:22">
      <c r="A57" s="4" t="s">
        <v>133</v>
      </c>
      <c r="E57" s="6" t="n">
        <v>103400</v>
      </c>
      <c r="I57" s="6" t="n">
        <v>26053103</v>
      </c>
      <c r="O57" s="6" t="n">
        <v>26156503</v>
      </c>
    </row>
    <row r="58" spans="1:22">
      <c r="A58" s="4" t="s">
        <v>134</v>
      </c>
      <c r="E58" s="5" t="n">
        <v>10340000</v>
      </c>
    </row>
    <row r="59" spans="1:22">
      <c r="A59" s="4" t="s">
        <v>146</v>
      </c>
      <c r="B59" s="6" t="n">
        <v>61334</v>
      </c>
      <c r="F59" s="5" t="n">
        <v>-56984</v>
      </c>
      <c r="L59" s="5" t="n">
        <v>4350</v>
      </c>
    </row>
    <row r="60" spans="1:22">
      <c r="A60" s="4" t="s">
        <v>147</v>
      </c>
      <c r="B60" s="5" t="n">
        <v>6133398</v>
      </c>
    </row>
    <row r="61" spans="1:22">
      <c r="A61" s="4" t="s">
        <v>101</v>
      </c>
      <c r="F61" s="5" t="n">
        <v>-158128</v>
      </c>
      <c r="L61" s="5" t="n">
        <v>-158128</v>
      </c>
      <c r="Q61" s="6" t="n">
        <v>158128</v>
      </c>
    </row>
    <row r="62" spans="1:22">
      <c r="A62" s="4" t="s">
        <v>137</v>
      </c>
      <c r="Q62" s="5" t="n">
        <v>1581</v>
      </c>
    </row>
    <row r="63" spans="1:22">
      <c r="A63" s="4" t="s">
        <v>138</v>
      </c>
      <c r="F63" s="5" t="n">
        <v>-31265</v>
      </c>
      <c r="L63" s="5" t="n">
        <v>-31265</v>
      </c>
    </row>
    <row r="64" spans="1:22">
      <c r="A64" s="4" t="s">
        <v>99</v>
      </c>
      <c r="J64" s="5" t="n">
        <v>-4440884</v>
      </c>
      <c r="L64" s="5" t="n">
        <v>-4440884</v>
      </c>
    </row>
    <row r="65" spans="1:22">
      <c r="A65" s="4" t="s">
        <v>149</v>
      </c>
      <c r="B65" s="6" t="n">
        <v>282330</v>
      </c>
      <c r="F65" s="6" t="n">
        <v>237546229</v>
      </c>
      <c r="J65" s="5" t="n">
        <v>-244384145</v>
      </c>
      <c r="L65" s="5" t="n">
        <v>-6555586</v>
      </c>
      <c r="Q65" s="6" t="n">
        <v>5197323</v>
      </c>
    </row>
    <row r="66" spans="1:22">
      <c r="A66" s="4" t="s">
        <v>150</v>
      </c>
      <c r="B66" s="5" t="n">
        <v>28233028</v>
      </c>
      <c r="Q66" s="5" t="n">
        <v>64831</v>
      </c>
    </row>
    <row r="67" spans="1:22">
      <c r="A67" s="3" t="s">
        <v>128</v>
      </c>
    </row>
    <row r="68" spans="1:22">
      <c r="A68" s="4" t="s">
        <v>153</v>
      </c>
      <c r="J68" s="6" t="n">
        <v>-3649258</v>
      </c>
      <c r="L68" s="6" t="n">
        <v>-36492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8"/>
    <col customWidth="1" max="2" min="2" width="30"/>
  </cols>
  <sheetData>
    <row r="1" spans="1:2">
      <c r="A1" s="1" t="s">
        <v>521</v>
      </c>
      <c r="B1" s="2" t="s">
        <v>1</v>
      </c>
    </row>
    <row r="2" spans="1:2">
      <c r="B2" s="2" t="s">
        <v>440</v>
      </c>
    </row>
    <row r="3" spans="1:2">
      <c r="A3" s="3" t="s">
        <v>522</v>
      </c>
    </row>
    <row r="4" spans="1:2">
      <c r="A4" s="4" t="s">
        <v>523</v>
      </c>
      <c r="B4" s="5" t="n">
        <v>182120</v>
      </c>
    </row>
    <row r="5" spans="1:2">
      <c r="A5" s="4" t="s">
        <v>524</v>
      </c>
      <c r="B5" s="5" t="n">
        <v>649498</v>
      </c>
    </row>
    <row r="6" spans="1:2">
      <c r="A6" s="4" t="s">
        <v>525</v>
      </c>
      <c r="B6" s="5" t="n">
        <v>-18125</v>
      </c>
    </row>
    <row r="7" spans="1:2">
      <c r="A7" s="4" t="s">
        <v>526</v>
      </c>
      <c r="B7" s="5" t="n">
        <v>-208041</v>
      </c>
    </row>
    <row r="8" spans="1:2">
      <c r="A8" s="4" t="s">
        <v>527</v>
      </c>
      <c r="B8" s="5" t="n">
        <v>605452</v>
      </c>
    </row>
    <row r="9" spans="1:2">
      <c r="A9" s="4" t="s">
        <v>528</v>
      </c>
      <c r="B9" s="5" t="n">
        <v>150232</v>
      </c>
    </row>
    <row r="10" spans="1:2">
      <c r="A10" s="4" t="s">
        <v>529</v>
      </c>
      <c r="B10" s="5" t="n">
        <v>605452</v>
      </c>
    </row>
    <row r="11" spans="1:2">
      <c r="A11" s="3" t="s">
        <v>530</v>
      </c>
    </row>
    <row r="12" spans="1:2">
      <c r="A12" s="4" t="s">
        <v>531</v>
      </c>
      <c r="B12" s="7" t="n">
        <v>7.22</v>
      </c>
    </row>
    <row r="13" spans="1:2">
      <c r="A13" s="4" t="s">
        <v>532</v>
      </c>
      <c r="B13" s="8" t="n">
        <v>6.32</v>
      </c>
    </row>
    <row r="14" spans="1:2">
      <c r="A14" s="4" t="s">
        <v>533</v>
      </c>
      <c r="B14" s="8" t="n">
        <v>7.9</v>
      </c>
    </row>
    <row r="15" spans="1:2">
      <c r="A15" s="4" t="s">
        <v>534</v>
      </c>
      <c r="B15" s="8" t="n">
        <v>8.42</v>
      </c>
    </row>
    <row r="16" spans="1:2">
      <c r="A16" s="4" t="s">
        <v>535</v>
      </c>
      <c r="B16" s="8" t="n">
        <v>5.82</v>
      </c>
    </row>
    <row r="17" spans="1:2">
      <c r="A17" s="4" t="s">
        <v>536</v>
      </c>
      <c r="B17" s="8" t="n">
        <v>7.21</v>
      </c>
    </row>
    <row r="18" spans="1:2">
      <c r="A18" s="4" t="s">
        <v>537</v>
      </c>
      <c r="B18" s="7" t="n">
        <v>5.82</v>
      </c>
    </row>
    <row r="19" spans="1:2">
      <c r="A19" s="3" t="s">
        <v>538</v>
      </c>
    </row>
    <row r="20" spans="1:2">
      <c r="A20" s="4" t="s">
        <v>539</v>
      </c>
      <c r="B20" s="4" t="s">
        <v>540</v>
      </c>
    </row>
    <row r="21" spans="1:2">
      <c r="A21" s="4" t="s">
        <v>541</v>
      </c>
      <c r="B21" s="4" t="s">
        <v>542</v>
      </c>
    </row>
    <row r="22" spans="1:2">
      <c r="A22" s="4" t="s">
        <v>543</v>
      </c>
      <c r="B22" s="4" t="s">
        <v>54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26"/>
  </cols>
  <sheetData>
    <row r="1" spans="1:3">
      <c r="A1" s="1" t="s">
        <v>544</v>
      </c>
      <c r="B1" s="2" t="s">
        <v>1</v>
      </c>
    </row>
    <row r="2" spans="1:3">
      <c r="B2" s="2" t="s">
        <v>2</v>
      </c>
      <c r="C2" s="2" t="s">
        <v>86</v>
      </c>
    </row>
    <row r="3" spans="1:3">
      <c r="A3" s="3" t="s">
        <v>220</v>
      </c>
    </row>
    <row r="4" spans="1:3">
      <c r="A4" s="4" t="s">
        <v>318</v>
      </c>
      <c r="B4" s="4" t="s">
        <v>545</v>
      </c>
      <c r="C4" s="4" t="s">
        <v>546</v>
      </c>
    </row>
    <row r="5" spans="1:3">
      <c r="A5" s="4" t="s">
        <v>547</v>
      </c>
      <c r="B5" s="4" t="s">
        <v>548</v>
      </c>
      <c r="C5" s="4" t="s">
        <v>549</v>
      </c>
    </row>
    <row r="6" spans="1:3">
      <c r="A6" s="4" t="s">
        <v>325</v>
      </c>
      <c r="B6" s="4" t="s">
        <v>550</v>
      </c>
      <c r="C6" s="4" t="s">
        <v>551</v>
      </c>
    </row>
    <row r="7" spans="1:3">
      <c r="A7" s="4" t="s">
        <v>552</v>
      </c>
      <c r="B7" s="4" t="s">
        <v>553</v>
      </c>
      <c r="C7" s="4" t="s">
        <v>5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30"/>
  </cols>
  <sheetData>
    <row r="1" spans="1:2">
      <c r="A1" s="1" t="s">
        <v>554</v>
      </c>
      <c r="B1" s="2" t="s">
        <v>1</v>
      </c>
    </row>
    <row r="2" spans="1:2">
      <c r="B2" s="2" t="s">
        <v>440</v>
      </c>
    </row>
    <row r="3" spans="1:2">
      <c r="A3" s="3" t="s">
        <v>555</v>
      </c>
    </row>
    <row r="4" spans="1:2">
      <c r="A4" s="4" t="s">
        <v>523</v>
      </c>
      <c r="B4" s="5" t="n">
        <v>16131</v>
      </c>
    </row>
    <row r="5" spans="1:2">
      <c r="A5" s="4" t="s">
        <v>556</v>
      </c>
      <c r="B5" s="5" t="n">
        <v>0</v>
      </c>
    </row>
    <row r="6" spans="1:2">
      <c r="A6" s="4" t="s">
        <v>527</v>
      </c>
      <c r="B6" s="5" t="n">
        <v>16131</v>
      </c>
    </row>
    <row r="7" spans="1:2">
      <c r="A7" s="4" t="s">
        <v>557</v>
      </c>
      <c r="B7" s="5" t="n">
        <v>16113</v>
      </c>
    </row>
    <row r="8" spans="1:2">
      <c r="A8" s="4" t="s">
        <v>529</v>
      </c>
      <c r="B8" s="5" t="n">
        <v>16131</v>
      </c>
    </row>
    <row r="9" spans="1:2">
      <c r="A9" s="3" t="s">
        <v>558</v>
      </c>
    </row>
    <row r="10" spans="1:2">
      <c r="A10" s="4" t="s">
        <v>531</v>
      </c>
      <c r="B10" s="7" t="n">
        <v>49.99</v>
      </c>
    </row>
    <row r="11" spans="1:2">
      <c r="A11" s="4" t="s">
        <v>559</v>
      </c>
      <c r="B11" s="5" t="n">
        <v>0</v>
      </c>
    </row>
    <row r="12" spans="1:2">
      <c r="A12" s="4" t="s">
        <v>535</v>
      </c>
      <c r="B12" s="8" t="n">
        <v>49.99</v>
      </c>
    </row>
    <row r="13" spans="1:2">
      <c r="A13" s="4" t="s">
        <v>560</v>
      </c>
      <c r="B13" s="8" t="n">
        <v>49.86</v>
      </c>
    </row>
    <row r="14" spans="1:2">
      <c r="A14" s="4" t="s">
        <v>537</v>
      </c>
      <c r="B14" s="7" t="n">
        <v>49.99</v>
      </c>
    </row>
    <row r="15" spans="1:2">
      <c r="A15" s="3" t="s">
        <v>538</v>
      </c>
    </row>
    <row r="16" spans="1:2">
      <c r="A16" s="4" t="s">
        <v>561</v>
      </c>
      <c r="B16" s="4" t="s">
        <v>474</v>
      </c>
    </row>
    <row r="17" spans="1:2">
      <c r="A17" s="4" t="s">
        <v>562</v>
      </c>
      <c r="B17" s="4" t="s">
        <v>474</v>
      </c>
    </row>
    <row r="18" spans="1:2">
      <c r="A18" s="4" t="s">
        <v>543</v>
      </c>
      <c r="B18" s="4" t="s">
        <v>4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30"/>
  </cols>
  <sheetData>
    <row r="1" spans="1:2">
      <c r="A1" s="1" t="s">
        <v>563</v>
      </c>
      <c r="B1" s="2" t="s">
        <v>1</v>
      </c>
    </row>
    <row r="2" spans="1:2">
      <c r="B2" s="2" t="s">
        <v>440</v>
      </c>
    </row>
    <row r="3" spans="1:2">
      <c r="A3" s="3" t="s">
        <v>564</v>
      </c>
    </row>
    <row r="4" spans="1:2">
      <c r="A4" s="4" t="s">
        <v>523</v>
      </c>
      <c r="B4" s="5" t="n">
        <v>7638</v>
      </c>
    </row>
    <row r="5" spans="1:2">
      <c r="A5" s="4" t="s">
        <v>565</v>
      </c>
      <c r="B5" s="5" t="n">
        <v>-446</v>
      </c>
    </row>
    <row r="6" spans="1:2">
      <c r="A6" s="4" t="s">
        <v>556</v>
      </c>
      <c r="B6" s="5" t="n">
        <v>-3442</v>
      </c>
    </row>
    <row r="7" spans="1:2">
      <c r="A7" s="4" t="s">
        <v>527</v>
      </c>
      <c r="B7" s="5" t="n">
        <v>3750</v>
      </c>
    </row>
    <row r="8" spans="1:2">
      <c r="A8" s="3" t="s">
        <v>566</v>
      </c>
    </row>
    <row r="9" spans="1:2">
      <c r="A9" s="4" t="s">
        <v>531</v>
      </c>
      <c r="B9" s="7" t="n">
        <v>153.88</v>
      </c>
    </row>
    <row r="10" spans="1:2">
      <c r="A10" s="4" t="s">
        <v>567</v>
      </c>
      <c r="B10" s="8" t="n">
        <v>188.36</v>
      </c>
    </row>
    <row r="11" spans="1:2">
      <c r="A11" s="4" t="s">
        <v>559</v>
      </c>
      <c r="B11" s="8" t="n">
        <v>68.92</v>
      </c>
    </row>
    <row r="12" spans="1:2">
      <c r="A12" s="4" t="s">
        <v>535</v>
      </c>
      <c r="B12" s="7" t="n">
        <v>227.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7"/>
  </cols>
  <sheetData>
    <row r="1" spans="1:2">
      <c r="A1" s="1" t="s">
        <v>568</v>
      </c>
      <c r="B1" s="2" t="s">
        <v>1</v>
      </c>
    </row>
    <row r="2" spans="1:2">
      <c r="B2" s="2" t="s">
        <v>382</v>
      </c>
    </row>
    <row r="3" spans="1:2">
      <c r="A3" s="3" t="s">
        <v>520</v>
      </c>
    </row>
    <row r="4" spans="1:2">
      <c r="A4" s="4" t="s">
        <v>569</v>
      </c>
      <c r="B4" s="6" t="n">
        <v>49121</v>
      </c>
    </row>
    <row r="5" spans="1:2">
      <c r="A5" s="4" t="s">
        <v>570</v>
      </c>
    </row>
    <row r="6" spans="1:2">
      <c r="A6" s="3" t="s">
        <v>520</v>
      </c>
    </row>
    <row r="7" spans="1:2">
      <c r="A7" s="4" t="s">
        <v>571</v>
      </c>
      <c r="B7" s="5" t="n">
        <v>1369596</v>
      </c>
    </row>
    <row r="8" spans="1:2">
      <c r="A8" s="4" t="s">
        <v>572</v>
      </c>
      <c r="B8" s="5" t="n">
        <v>592164</v>
      </c>
    </row>
    <row r="9" spans="1:2">
      <c r="A9" s="4" t="s">
        <v>573</v>
      </c>
      <c r="B9" s="4" t="s">
        <v>574</v>
      </c>
    </row>
    <row r="10" spans="1:2">
      <c r="A10" s="4" t="s">
        <v>575</v>
      </c>
    </row>
    <row r="11" spans="1:2">
      <c r="A11" s="3" t="s">
        <v>520</v>
      </c>
    </row>
    <row r="12" spans="1:2">
      <c r="A12" s="4" t="s">
        <v>573</v>
      </c>
      <c r="B12" s="4" t="s">
        <v>576</v>
      </c>
    </row>
    <row r="13" spans="1:2">
      <c r="A13" s="4" t="s">
        <v>577</v>
      </c>
    </row>
    <row r="14" spans="1:2">
      <c r="A14" s="3" t="s">
        <v>520</v>
      </c>
    </row>
    <row r="15" spans="1:2">
      <c r="A15" s="4" t="s">
        <v>573</v>
      </c>
      <c r="B15" s="4" t="s">
        <v>578</v>
      </c>
    </row>
    <row r="16" spans="1:2">
      <c r="A16" s="4" t="s">
        <v>579</v>
      </c>
    </row>
    <row r="17" spans="1:2">
      <c r="A17" s="3" t="s">
        <v>520</v>
      </c>
    </row>
    <row r="18" spans="1:2">
      <c r="A18" s="4" t="s">
        <v>580</v>
      </c>
      <c r="B18" s="5" t="n">
        <v>106490</v>
      </c>
    </row>
    <row r="19" spans="1:2">
      <c r="A19" s="4" t="s">
        <v>571</v>
      </c>
      <c r="B19" s="5" t="n">
        <v>161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1</v>
      </c>
      <c r="B1" s="2" t="s">
        <v>1</v>
      </c>
    </row>
    <row r="2" spans="1:3">
      <c r="B2" s="2" t="s">
        <v>2</v>
      </c>
      <c r="C2" s="2" t="s">
        <v>86</v>
      </c>
    </row>
    <row r="3" spans="1:3">
      <c r="A3" s="3" t="s">
        <v>520</v>
      </c>
    </row>
    <row r="4" spans="1:3">
      <c r="A4" s="4" t="s">
        <v>582</v>
      </c>
      <c r="B4" s="6" t="n">
        <v>0</v>
      </c>
    </row>
    <row r="5" spans="1:3">
      <c r="A5" s="4" t="s">
        <v>583</v>
      </c>
      <c r="B5" s="7" t="n">
        <v>4.7</v>
      </c>
      <c r="C5" s="7" t="n">
        <v>4.16</v>
      </c>
    </row>
    <row r="6" spans="1:3">
      <c r="A6" s="4" t="s">
        <v>584</v>
      </c>
      <c r="B6" s="6" t="n">
        <v>1594998</v>
      </c>
    </row>
    <row r="7" spans="1:3">
      <c r="A7" s="4" t="s">
        <v>585</v>
      </c>
      <c r="B7" s="4" t="s">
        <v>5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587</v>
      </c>
      <c r="B1" s="2" t="s">
        <v>1</v>
      </c>
    </row>
    <row r="2" spans="1:2">
      <c r="B2" s="2" t="s">
        <v>300</v>
      </c>
    </row>
    <row r="3" spans="1:2">
      <c r="A3" s="4" t="s">
        <v>295</v>
      </c>
    </row>
    <row r="4" spans="1:2">
      <c r="A4" s="3" t="s">
        <v>520</v>
      </c>
    </row>
    <row r="5" spans="1:2">
      <c r="A5" s="4" t="s">
        <v>588</v>
      </c>
      <c r="B5" s="4" t="s">
        <v>574</v>
      </c>
    </row>
    <row r="6" spans="1:2">
      <c r="A6" s="4" t="s">
        <v>296</v>
      </c>
    </row>
    <row r="7" spans="1:2">
      <c r="A7" s="3" t="s">
        <v>520</v>
      </c>
    </row>
    <row r="8" spans="1:2">
      <c r="A8" s="4" t="s">
        <v>589</v>
      </c>
      <c r="B8" s="6" t="n">
        <v>74417</v>
      </c>
    </row>
    <row r="9" spans="1:2">
      <c r="A9" s="4" t="s">
        <v>590</v>
      </c>
      <c r="B9" s="4" t="s">
        <v>5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592</v>
      </c>
      <c r="B1" s="2" t="s">
        <v>85</v>
      </c>
      <c r="C1" s="2" t="s">
        <v>1</v>
      </c>
    </row>
    <row r="2" spans="1:3">
      <c r="B2" s="2" t="s">
        <v>2</v>
      </c>
      <c r="C2" s="2" t="s">
        <v>2</v>
      </c>
    </row>
    <row r="3" spans="1:3">
      <c r="A3" s="4" t="s">
        <v>593</v>
      </c>
    </row>
    <row r="4" spans="1:3">
      <c r="A4" s="3" t="s">
        <v>594</v>
      </c>
    </row>
    <row r="5" spans="1:3">
      <c r="A5" s="4" t="s">
        <v>595</v>
      </c>
      <c r="B5" s="6" t="n">
        <v>573983</v>
      </c>
      <c r="C5" s="6" t="n">
        <v>11548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6</v>
      </c>
    </row>
    <row r="3" spans="1:3">
      <c r="A3" s="3" t="s">
        <v>155</v>
      </c>
    </row>
    <row r="4" spans="1:3">
      <c r="A4" s="4" t="s">
        <v>99</v>
      </c>
      <c r="B4" s="6" t="n">
        <v>-24427524</v>
      </c>
      <c r="C4" s="6" t="n">
        <v>-17892302</v>
      </c>
    </row>
    <row r="5" spans="1:3">
      <c r="A5" s="3" t="s">
        <v>156</v>
      </c>
    </row>
    <row r="6" spans="1:3">
      <c r="A6" s="4" t="s">
        <v>157</v>
      </c>
      <c r="B6" s="5" t="n">
        <v>2473005</v>
      </c>
      <c r="C6" s="5" t="n">
        <v>2229947</v>
      </c>
    </row>
    <row r="7" spans="1:3">
      <c r="A7" s="4" t="s">
        <v>95</v>
      </c>
      <c r="B7" s="5" t="n">
        <v>607240</v>
      </c>
      <c r="C7" s="5" t="n">
        <v>1252353</v>
      </c>
    </row>
    <row r="8" spans="1:3">
      <c r="A8" s="4" t="s">
        <v>158</v>
      </c>
      <c r="B8" s="5" t="n">
        <v>1314321</v>
      </c>
      <c r="C8" s="5" t="n">
        <v>1200504</v>
      </c>
    </row>
    <row r="9" spans="1:3">
      <c r="A9" s="4" t="s">
        <v>159</v>
      </c>
      <c r="B9" s="5" t="n">
        <v>1108766</v>
      </c>
      <c r="C9" s="5" t="n">
        <v>1823728</v>
      </c>
    </row>
    <row r="10" spans="1:3">
      <c r="A10" s="4" t="s">
        <v>96</v>
      </c>
      <c r="B10" s="5" t="n">
        <v>-2265836</v>
      </c>
      <c r="C10" s="5" t="n">
        <v>-226116</v>
      </c>
    </row>
    <row r="11" spans="1:3">
      <c r="A11" s="4" t="s">
        <v>160</v>
      </c>
      <c r="B11" s="5" t="n">
        <v>2962064</v>
      </c>
    </row>
    <row r="12" spans="1:3">
      <c r="A12" s="3" t="s">
        <v>161</v>
      </c>
    </row>
    <row r="13" spans="1:3">
      <c r="A13" s="4" t="s">
        <v>162</v>
      </c>
      <c r="B13" s="5" t="n">
        <v>-2811592</v>
      </c>
      <c r="C13" s="5" t="n">
        <v>-606067</v>
      </c>
    </row>
    <row r="14" spans="1:3">
      <c r="A14" s="4" t="s">
        <v>40</v>
      </c>
      <c r="B14" s="5" t="n">
        <v>-109096</v>
      </c>
      <c r="C14" s="5" t="n">
        <v>-33612</v>
      </c>
    </row>
    <row r="15" spans="1:3">
      <c r="A15" s="4" t="s">
        <v>47</v>
      </c>
      <c r="B15" s="5" t="n">
        <v>-1931468</v>
      </c>
      <c r="C15" s="5" t="n">
        <v>-8002074</v>
      </c>
    </row>
    <row r="16" spans="1:3">
      <c r="A16" s="4" t="s">
        <v>48</v>
      </c>
      <c r="B16" s="5" t="n">
        <v>-1089424</v>
      </c>
      <c r="C16" s="5" t="n">
        <v>-2101223</v>
      </c>
    </row>
    <row r="17" spans="1:3">
      <c r="A17" s="4" t="s">
        <v>50</v>
      </c>
      <c r="B17" s="5" t="n">
        <v>-2277586</v>
      </c>
      <c r="C17" s="5" t="n">
        <v>-2285671</v>
      </c>
    </row>
    <row r="18" spans="1:3">
      <c r="A18" s="4" t="s">
        <v>55</v>
      </c>
      <c r="B18" s="5" t="n">
        <v>73531</v>
      </c>
      <c r="C18" s="5" t="n">
        <v>-4806</v>
      </c>
    </row>
    <row r="19" spans="1:3">
      <c r="A19" s="4" t="s">
        <v>163</v>
      </c>
      <c r="B19" s="5" t="n">
        <v>-26373599</v>
      </c>
      <c r="C19" s="5" t="n">
        <v>-24645339</v>
      </c>
    </row>
    <row r="20" spans="1:3">
      <c r="A20" s="3" t="s">
        <v>164</v>
      </c>
    </row>
    <row r="21" spans="1:3">
      <c r="A21" s="4" t="s">
        <v>165</v>
      </c>
      <c r="B21" s="5" t="n">
        <v>-437306</v>
      </c>
      <c r="C21" s="5" t="n">
        <v>-1518349</v>
      </c>
    </row>
    <row r="22" spans="1:3">
      <c r="A22" s="4" t="s">
        <v>166</v>
      </c>
      <c r="B22" s="5" t="n">
        <v>-437306</v>
      </c>
      <c r="C22" s="5" t="n">
        <v>-1518349</v>
      </c>
    </row>
    <row r="23" spans="1:3">
      <c r="A23" s="3" t="s">
        <v>167</v>
      </c>
    </row>
    <row r="24" spans="1:3">
      <c r="A24" s="4" t="s">
        <v>168</v>
      </c>
      <c r="B24" s="5" t="n">
        <v>45964820</v>
      </c>
      <c r="C24" s="5" t="n">
        <v>14856088</v>
      </c>
    </row>
    <row r="25" spans="1:3">
      <c r="A25" s="4" t="s">
        <v>169</v>
      </c>
      <c r="C25" s="5" t="n">
        <v>21737200</v>
      </c>
    </row>
    <row r="26" spans="1:3">
      <c r="A26" s="4" t="s">
        <v>129</v>
      </c>
      <c r="B26" s="5" t="n">
        <v>4350</v>
      </c>
    </row>
    <row r="27" spans="1:3">
      <c r="A27" s="4" t="s">
        <v>170</v>
      </c>
      <c r="B27" s="5" t="n">
        <v>-470295</v>
      </c>
      <c r="C27" s="5" t="n">
        <v>-634866</v>
      </c>
    </row>
    <row r="28" spans="1:3">
      <c r="A28" s="4" t="s">
        <v>171</v>
      </c>
      <c r="B28" s="5" t="n">
        <v>-6404597</v>
      </c>
      <c r="C28" s="5" t="n">
        <v>-94427</v>
      </c>
    </row>
    <row r="29" spans="1:3">
      <c r="A29" s="4" t="s">
        <v>172</v>
      </c>
      <c r="C29" s="5" t="n">
        <v>-1089158</v>
      </c>
    </row>
    <row r="30" spans="1:3">
      <c r="A30" s="4" t="s">
        <v>173</v>
      </c>
      <c r="B30" s="5" t="n">
        <v>39094278</v>
      </c>
      <c r="C30" s="5" t="n">
        <v>34774837</v>
      </c>
    </row>
    <row r="31" spans="1:3">
      <c r="A31" s="4" t="s">
        <v>174</v>
      </c>
      <c r="B31" s="5" t="n">
        <v>26068</v>
      </c>
    </row>
    <row r="32" spans="1:3">
      <c r="A32" s="4" t="s">
        <v>175</v>
      </c>
      <c r="B32" s="5" t="n">
        <v>12309441</v>
      </c>
      <c r="C32" s="5" t="n">
        <v>8611149</v>
      </c>
    </row>
    <row r="33" spans="1:3">
      <c r="A33" s="4" t="s">
        <v>176</v>
      </c>
      <c r="B33" s="5" t="n">
        <v>1717391</v>
      </c>
      <c r="C33" s="5" t="n">
        <v>3185519</v>
      </c>
    </row>
    <row r="34" spans="1:3">
      <c r="A34" s="4" t="s">
        <v>177</v>
      </c>
      <c r="B34" s="5" t="n">
        <v>14026832</v>
      </c>
      <c r="C34" s="5" t="n">
        <v>11796668</v>
      </c>
    </row>
    <row r="35" spans="1:3">
      <c r="A35" s="3" t="s">
        <v>178</v>
      </c>
    </row>
    <row r="36" spans="1:3">
      <c r="A36" s="4" t="s">
        <v>179</v>
      </c>
      <c r="B36" s="5" t="n">
        <v>2710376</v>
      </c>
      <c r="C36" s="5" t="n">
        <v>81005</v>
      </c>
    </row>
    <row r="37" spans="1:3">
      <c r="A37" s="3" t="s">
        <v>180</v>
      </c>
    </row>
    <row r="38" spans="1:3">
      <c r="A38" s="4" t="s">
        <v>181</v>
      </c>
      <c r="B38" s="5" t="n">
        <v>1048286</v>
      </c>
      <c r="C38" s="5" t="n">
        <v>463007</v>
      </c>
    </row>
    <row r="39" spans="1:3">
      <c r="A39" s="3" t="s">
        <v>182</v>
      </c>
    </row>
    <row r="40" spans="1:3">
      <c r="A40" s="4" t="s">
        <v>183</v>
      </c>
      <c r="B40" s="5" t="n">
        <v>401968</v>
      </c>
    </row>
    <row r="41" spans="1:3">
      <c r="A41" s="4" t="s">
        <v>184</v>
      </c>
      <c r="C41" s="5" t="n">
        <v>1409619</v>
      </c>
    </row>
    <row r="42" spans="1:3">
      <c r="A42" s="4" t="s">
        <v>185</v>
      </c>
      <c r="B42" s="5" t="n">
        <v>48683</v>
      </c>
      <c r="C42" s="5" t="n">
        <v>4260942</v>
      </c>
    </row>
    <row r="43" spans="1:3">
      <c r="A43" s="4" t="s">
        <v>186</v>
      </c>
      <c r="B43" s="5" t="n">
        <v>1466710</v>
      </c>
    </row>
    <row r="44" spans="1:3">
      <c r="A44" s="4" t="s">
        <v>187</v>
      </c>
      <c r="B44" s="5" t="n">
        <v>462907</v>
      </c>
      <c r="C44" s="5" t="n">
        <v>652612</v>
      </c>
    </row>
    <row r="45" spans="1:3">
      <c r="A45" s="4" t="s">
        <v>188</v>
      </c>
      <c r="B45" s="5" t="n">
        <v>462907</v>
      </c>
      <c r="C45" s="6" t="n">
        <v>1104481</v>
      </c>
    </row>
    <row r="46" spans="1:3">
      <c r="A46" s="4" t="s">
        <v>148</v>
      </c>
      <c r="B46" s="6" t="n">
        <v>4912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02:47Z</dcterms:created>
  <dcterms:modified xmlns:dcterms="http://purl.org/dc/terms/" xmlns:xsi="http://www.w3.org/2001/XMLSchema-instance" xsi:type="dcterms:W3CDTF">2019-08-14T17:02:47Z</dcterms:modified>
</cp:coreProperties>
</file>